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Income Per Common Share" sheetId="10" state="visible" r:id="rId10"/>
    <sheet xmlns:r="http://schemas.openxmlformats.org/officeDocument/2006/relationships" name="Leases (Notes)" sheetId="11" state="visible" r:id="rId11"/>
    <sheet xmlns:r="http://schemas.openxmlformats.org/officeDocument/2006/relationships" name="Term Loan and Line of Credit"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egment Reporting" sheetId="18" state="visible" r:id="rId18"/>
    <sheet xmlns:r="http://schemas.openxmlformats.org/officeDocument/2006/relationships" name="Quarterly Results of Opera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Income Per Common Share (Tables"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Segment Reporting (Tables)" sheetId="27" state="visible" r:id="rId27"/>
    <sheet xmlns:r="http://schemas.openxmlformats.org/officeDocument/2006/relationships" name="Quarterly Results of Operatio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Revenue Recognition (Details)" sheetId="44" state="visible" r:id="rId44"/>
    <sheet xmlns:r="http://schemas.openxmlformats.org/officeDocument/2006/relationships" name="Income Per Common Share (Comput" sheetId="45" state="visible" r:id="rId45"/>
    <sheet xmlns:r="http://schemas.openxmlformats.org/officeDocument/2006/relationships" name="Income Per Common Share (Narrat" sheetId="46" state="visible" r:id="rId46"/>
    <sheet xmlns:r="http://schemas.openxmlformats.org/officeDocument/2006/relationships" name="Leases (Narrative) (Details)" sheetId="47" state="visible" r:id="rId47"/>
    <sheet xmlns:r="http://schemas.openxmlformats.org/officeDocument/2006/relationships" name="Leases (Schedule of Lease Cost)" sheetId="48" state="visible" r:id="rId48"/>
    <sheet xmlns:r="http://schemas.openxmlformats.org/officeDocument/2006/relationships" name="Leases (Schedule of Lease Matur" sheetId="49" state="visible" r:id="rId49"/>
    <sheet xmlns:r="http://schemas.openxmlformats.org/officeDocument/2006/relationships" name="Leases - Supplemental Cash Flow" sheetId="50" state="visible" r:id="rId50"/>
    <sheet xmlns:r="http://schemas.openxmlformats.org/officeDocument/2006/relationships" name="Term Loan and Line of Credit (F" sheetId="51" state="visible" r:id="rId51"/>
    <sheet xmlns:r="http://schemas.openxmlformats.org/officeDocument/2006/relationships" name="Term Loan and Line of Credit (L" sheetId="52" state="visible" r:id="rId52"/>
    <sheet xmlns:r="http://schemas.openxmlformats.org/officeDocument/2006/relationships" name="Commitments and Contingencies (" sheetId="53" state="visible" r:id="rId53"/>
    <sheet xmlns:r="http://schemas.openxmlformats.org/officeDocument/2006/relationships" name="Shareholders' Equity (Narrative" sheetId="54" state="visible" r:id="rId54"/>
    <sheet xmlns:r="http://schemas.openxmlformats.org/officeDocument/2006/relationships" name="Shareholders' Equity (Common St" sheetId="55" state="visible" r:id="rId55"/>
    <sheet xmlns:r="http://schemas.openxmlformats.org/officeDocument/2006/relationships" name="Share-Based Compensation (2002 " sheetId="56" state="visible" r:id="rId56"/>
    <sheet xmlns:r="http://schemas.openxmlformats.org/officeDocument/2006/relationships" name="Share-Based Compensation (Sched" sheetId="57" state="visible" r:id="rId57"/>
    <sheet xmlns:r="http://schemas.openxmlformats.org/officeDocument/2006/relationships" name="Share-Based Compensation (Stock" sheetId="58" state="visible" r:id="rId58"/>
    <sheet xmlns:r="http://schemas.openxmlformats.org/officeDocument/2006/relationships" name="Share-Based Compensation (Activ" sheetId="59" state="visible" r:id="rId59"/>
    <sheet xmlns:r="http://schemas.openxmlformats.org/officeDocument/2006/relationships" name="Share-Based Compensation (Share" sheetId="60" state="visible" r:id="rId60"/>
    <sheet xmlns:r="http://schemas.openxmlformats.org/officeDocument/2006/relationships" name="Income Taxes (Schedule of Incom" sheetId="61" state="visible" r:id="rId61"/>
    <sheet xmlns:r="http://schemas.openxmlformats.org/officeDocument/2006/relationships" name="Income Taxes (Schedule Of Inc_2" sheetId="62" state="visible" r:id="rId62"/>
    <sheet xmlns:r="http://schemas.openxmlformats.org/officeDocument/2006/relationships" name="Income Taxes (Deferred Tax Asse" sheetId="63" state="visible" r:id="rId63"/>
    <sheet xmlns:r="http://schemas.openxmlformats.org/officeDocument/2006/relationships" name="Income Taxes (Narrative) (Detai" sheetId="64" state="visible" r:id="rId64"/>
    <sheet xmlns:r="http://schemas.openxmlformats.org/officeDocument/2006/relationships" name="Employee Benefit Plan (Details)" sheetId="65" state="visible" r:id="rId65"/>
    <sheet xmlns:r="http://schemas.openxmlformats.org/officeDocument/2006/relationships" name="Segment Reporting (Narrative) (" sheetId="66" state="visible" r:id="rId66"/>
    <sheet xmlns:r="http://schemas.openxmlformats.org/officeDocument/2006/relationships" name="Segment Reporting (Percentage o" sheetId="67" state="visible" r:id="rId67"/>
    <sheet xmlns:r="http://schemas.openxmlformats.org/officeDocument/2006/relationships" name="Quarterly Results of Operatio_3"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Jan. 28, 2023</t>
        </is>
      </c>
      <c r="C2" s="2" t="inlineStr">
        <is>
          <t>Mar. 15,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00</t>
        </is>
      </c>
      <c r="C9" s="4" t="inlineStr">
        <is>
          <t xml:space="preserve"> </t>
        </is>
      </c>
      <c r="D9" s="4" t="inlineStr">
        <is>
          <t xml:space="preserve"> </t>
        </is>
      </c>
    </row>
    <row r="10">
      <c r="A10" s="4" t="inlineStr">
        <is>
          <t>Entity Registrant Name</t>
        </is>
      </c>
      <c r="B10" s="4" t="inlineStr">
        <is>
          <t>Five Below,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75-3000378</t>
        </is>
      </c>
      <c r="C12" s="4" t="inlineStr">
        <is>
          <t xml:space="preserve"> </t>
        </is>
      </c>
      <c r="D12" s="4" t="inlineStr">
        <is>
          <t xml:space="preserve"> </t>
        </is>
      </c>
    </row>
    <row r="13">
      <c r="A13" s="4" t="inlineStr">
        <is>
          <t>Entity Address, Address Line One</t>
        </is>
      </c>
      <c r="B13" s="4" t="inlineStr">
        <is>
          <t>701 Market Stree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6</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546-7909</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FIV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 (in shares)</t>
        </is>
      </c>
      <c r="B31" s="4" t="inlineStr">
        <is>
          <t xml:space="preserve"> </t>
        </is>
      </c>
      <c r="C31" s="5" t="n">
        <v>55655710</v>
      </c>
      <c r="D31" s="4" t="inlineStr">
        <is>
          <t xml:space="preserve"> </t>
        </is>
      </c>
    </row>
    <row r="32">
      <c r="A32" s="4" t="inlineStr">
        <is>
          <t>Entity Public Float</t>
        </is>
      </c>
      <c r="B32" s="4" t="inlineStr">
        <is>
          <t xml:space="preserve"> </t>
        </is>
      </c>
      <c r="C32" s="4" t="inlineStr">
        <is>
          <t xml:space="preserve"> </t>
        </is>
      </c>
      <c r="D32" s="6" t="n">
        <v>6914474150</v>
      </c>
    </row>
    <row r="33">
      <c r="A33" s="4" t="inlineStr">
        <is>
          <t>Documents Incorporated by Reference</t>
        </is>
      </c>
      <c r="B33" s="4" t="inlineStr">
        <is>
          <t>Portions of the registrant's Proxy Statement for the 2023 Annual Meeting of Shareholders to be held on June 13, 2023 (hereinafter referred to as the “Proxy Statement”) are incorporated by reference in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77609</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Jan. 28, 2023</t>
        </is>
      </c>
    </row>
    <row r="3">
      <c r="A3" s="3" t="inlineStr">
        <is>
          <t>Earnings Per Share [Abstract]</t>
        </is>
      </c>
      <c r="B3" s="4" t="inlineStr">
        <is>
          <t xml:space="preserve"> </t>
        </is>
      </c>
    </row>
    <row r="4">
      <c r="A4" s="4" t="inlineStr">
        <is>
          <t>Income Per Common Share</t>
        </is>
      </c>
      <c r="B4" s="4" t="inlineStr">
        <is>
          <t>Income Per Common Share Basic income per common share amounts are calculated using the weighted-average number of common shares outstanding for the period. Diluted income per common share amounts are calculated using the weighted-average number of common shares outstanding for the period and include the dilutive impact of exercised stock options as well as assumed vesting of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average shares until the performance conditions are met. The dilutive impact, if any, for performance-based restricted stock units, which are subject to market conditions based on the Company's total shareholder return relative to a pre-defined peer group, are included in the weighted average shares. The following table reconciles net income and the weighted average common shares outstanding used in the computations of basic and diluted income per common share (in thousands, except for share and per share data): Fiscal Year 2022 2021 2020 Numerator: Net income $ 261,528 $ 278,810 $ 123,361 Denominator: Weighted average common shares outstanding - basic 55,547,267 55,999,713 55,816,508 Dilutive impact of options, restricted stock units, and employee stock purchase plan 198,012 304,141 243,531 Weighted average common shares outstanding - diluted 55,745,279 56,303,854 56,060,039 Per common share: Basic income per common share $ 4.71 $ 4.98 $ 2.21 Diluted income per common share $ 4.69 $ 4.95 $ 2.20 The effects of the assumed vesting of restricted stock units outstanding as of January 28, 2023, January 29, 2022 and January 30, 2020 for 72,043, 9,781 and 20,425 shares of common stock, respectively, were excluded from the fiscal 2022, fiscal 2021 and fiscal 2020 calculation of diluted income per common share as their impa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The Company determines if an arrangement contains a lease at the inception of a contract. Operating lease assets represent the Company’s right to use an underlying asset for the lease term and operating lease liabilities represent the Company’s obligation to make lease payments arising from the lease. Operating lease assets and operating lease liabilities are recognized at the commencement date based on the present value of the remaining future minimum lease payments. As the rate implicit in the lease is not readily determinable for the Company's leases, the Company utilizes its incremental borrowing rate to determine the present value of future lease payments. The incremental borrowing rate represents a significant judgment and is determined based on an analysis of the Company's synthetic credit rating, prevailing financial market conditions, corporate bond yields, treasury bond yields, and the effect of collateralization. The operating lease assets also include lease payments made before commencement and exclude lease incentives. The Company’s real estate leases typically contain options that permit renewals for additional periods of up to five years. For real estate leases, except for renewals that generally take the lease to a ten-year term, the options to renew are not considered reasonably certain at lease commencement because the Company reevaluates each lease on a regular basis to consider the economic and strategic benefits of exercising the renewal options, and regularly opens, relocates or closes stores to align with its operating strategy. Therefore, generally, except for renewals that take the lease to a ten-year term, the renewal option periods are not included within the lease term and the associated payments are not included in the measurement of the operating lease asset and operating lease liability as the exercise of such options is not reasonably certain. The Company’s operating lease agreements, including assumed renewals, which are generally those that take the lease to a ten-year term, expire through fiscal 2037. Similarly, renewal options are not included in the lease term for non-real estate leases because they are not considered reasonably certain of being exercised at lease commencement. Leases with an initial term of 12 months or less are not recorded on the balance sheets and lease expense is recognized on a straight-line basis over the term of the short-term lease. For certain real estate leases, the Company accounts for lease components and nonlease components as a single lease component. Certain real estate leases require additional payments for reimbursement of real estate taxes, common area maintenance and insurance as well as payments based on sales volume, all of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assets and operating lease liabilities. All of the Company's leases are classified as operating leases and the associated assets and liabilities are presented as separate captions in the consolidated balance sheets. As of January 28, 2023 and January 29, 2022, the weighted average remaining lease term for the Company's operating leases was 7.6 years and 7.7 years respectively, and the weighted average discount rate was 5.2% and 5.4%, respectively. The following table is a summary of the Company's components for net lease costs as of January 28, 2023 and January 29, 2022 (in thousands): Fifty-Two Weeks Ended Lease Cost January 28, 2023 January 29, 2022 Operating lease cost $ 231,958 $ 201,566 Variable lease cost 63,739 57,756 Net lease cost* $ 295,697 $ 259,322 * Excludes short-term lease cost, which is immaterial The following table summarizes the maturity of lease liabilities under operating leases as of January 28, 2023 (in thousands): Maturity of Lease Liabilities Operating Leases 2023 $ 264,414 2024 256,163 2025 242,447 2026 227,379 2027 205,746 After 2027 594,349 Total lease payments 1,790,498 Less: imputed interest 293,747 Present value of lease liabilities $ 1,496,751 The following table summarizes the supplemental cash flow disclosures related to leases as of January 28, 2023 and January 29, 2022 (in thousands): Fifty-Two Weeks Ended January 28, 2023 January 29, 2022 Cash paid for amounts included in the measurement of lease liabilities: Cash payments arising from operating lease liabilities (1) $ 210,096 $ 197,294 Supplemental non-cash information: Operating lease liabilities arising from obtaining right-of-use assets $ 321,905 $ 307,058 (1) Included within operating activities in the Company's Consolidated Statements of Cash Flows. As of January 28, 2023, the Company has entered into commitments for new stores for which the leases have not yet commenced that have future minimum lease payments of approximately $216.0 million. During the fifty-two weeks ended January 28, 2023, the Company committed to 173 new store leases with average terms of approximately ten years that have future minimum lease payments of approximately $361.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rm Loan and Line of Credit</t>
        </is>
      </c>
      <c r="B1" s="2" t="inlineStr">
        <is>
          <t>12 Months Ended</t>
        </is>
      </c>
    </row>
    <row r="2">
      <c r="B2" s="2" t="inlineStr">
        <is>
          <t>Jan. 28, 2023</t>
        </is>
      </c>
    </row>
    <row r="3">
      <c r="A3" s="3" t="inlineStr">
        <is>
          <t>Debt Disclosure [Abstract]</t>
        </is>
      </c>
      <c r="B3" s="4" t="inlineStr">
        <is>
          <t xml:space="preserve"> </t>
        </is>
      </c>
    </row>
    <row r="4">
      <c r="A4" s="4" t="inlineStr">
        <is>
          <t>Term Loan and Line of Credit</t>
        </is>
      </c>
      <c r="B4" s="4" t="inlineStr">
        <is>
          <t xml:space="preserve">Line of Credit On September 16, 2022, the Company entered into a Second Amendment to Credit Agreement (the "Second Amendment") which amended the Fifth Amended and Restated Credit Agreement, dated as of April 24, 2020, as previously amended by that certain First Amendment to Credit Agreement, dated as of January 27, 2021 (the "First Amendment"; the Fifth Amended and Restated Credit Agreement as amended by the First Amendment and the Second Amendment, the “Credit Agreement”), among the Company, 1616 Holdings, Inc., a wholly-owned subsidiary of the Company ("1616 Holdings" and together with the Company, the "Loan Parties"), Wells Fargo Bank, National Association as administrative agent (the "Agent"), and other lenders party thereto (the "Lenders"). The Credit Agreement provides for a secured asset-based revolving line of credit in the amount of up to $225 million (the "Revolving Credit Facility"). Advances under the Revolving Credit Facility are tied to a borrowing base consisting of eligible credit card receivables and inventory, as reduced by certain reserves in effect from time to time. Pursuant to the Credit Agreement, inventory appraisals and certain other diligence items are deferred, with reduced advance rates during the period that such appraisals have not been delivered. Pursuant to the Second Amendment, the Revolving Credit Facility expires on the earliest to occur of (i) September 16, 2027 or (ii) an event of default. The Second Amendment also replaced the existing LIBOR rate provisions with SOFR rate provisions which converted then outstanding LIBOR loans into SOFR loans and additionally makes a number of other revisions to other provisions of the Credit Agreement. Giving effect to the Second Amendment, outstanding borrowings under the Revolving Credit Facility would accrue interest at floating rates plus an applicable margin ranging from 1.12% to 1.50% for SOFR loans and 0.125% to 0.50% for base rate loans, and letter of credit fees range from1.125% to 1.50%, in each case based on the average availability under the Revolving Credit Facility. The Revolving Credit Facility may be increased up to $150.0 million, subject to certain conditions, including obtaining commitments from one or more Lenders (the "Accordion"). Pursuant to the First Amendment, the Company obtained commitments from the Lenders that would allow the Company at its election (subject only to satisfaction of certain customary conditions such as the absence of any Event of Default), to increase the amount of the Revolving Credit Facility by an aggregate principal amount up to $50 million within the Accordion (the "Committed Increase"). The entire amount of the Revolving Credit Facility is available for the issuance of letters of credit and allows for swingline loans. The Credit Agreement contains customary covenants that limit, absent lender approval, the ability of the Company and certain of its affiliates to, among other things, pay cash dividends, incur debt, create liens and encumbrances, redeem or repurchase stock, enter into certain acquisition transactions with affiliates, merge, dissolve, repay certain indebtedness, change the nature of the Company’s business, enter sale or leaseback transactions, make investments or dispose of assets. In some cases, these restrictions are subject to certain negotiated exceptions or permit the Company to undertake otherwise restricted activities if it satisfies certain conditions. In addition, the Company will be required to maintain availability of not less than (i) 12.5% of the lesser of (x) aggregate commitments under the Revolving Credit Facility and (y) the borrowing base (the "loan cap") during the period that inventory appraisals have not been delivered as described above and (ii) at all other times 10.0% of the loan cap. If there exists an event of default or availability under the Revolving Credit Facility is less than 15% of the loan cap, amounts in any of the Loan Parties' or subsidiary guarantors' designated deposit accounts will be transferred daily into a blocked account held by the Agent and applied to reduce outstanding amounts under the Revolving Credit Facility (the "Cash Dominion Event"), so long as (i) such event of default has not been waived and/or (ii) until availability has exceeded 15% of the loan cap for sixty (60) consecutive calendar days (provided that such ability to discontinue the Cash Dominion Event shall be limited to two times during the term of the Credit Agreement). The Credit Agreement contains customary events of default including, among other things, failure to pay obligations when due, initiation of bankruptcy or insolvency proceedings, defaults on certain other indebtedness, change of control, incurrence of certain material judgments that are not stayed, satisfied, bonded or discharged within 30 days, certain ERISA events, invalidity of the credit documents, and violation of affirmative and negative covenants or breach of representations and warranties set forth in the Credit Agreement. Amounts under the Revolving Credit Facility may become due upon events of default (subject to any applicable grace or cure periods). All obligations under the Revolving Credit Facility are guaranteed by 1616 Holdings and secured by substantially all of the assets of the Company and 1616 Holdings. As of January 28, 2023 and January 29, 2022, the Company was in compliance with the covenants applicable to it under the Revolving Credit Facility. During fiscal 2022 and fiscal 2021, the Company had no borrowings or interest expense under the Revolving Credit Facility. During fiscal 2020, the Company borrowed and repaid approximately $50 million from its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ther Contractual Commitments The Company has an executive severance plan that is applicable to certain key crew that provide for, among other things, salary, bonus, severance, and change-in-control provisions. As of January 28, 2023, the Company has other purchase commitments of approximately $15.8 million consisting of purchase agreements for materials that will be used in the construction of new stores. Contingencies Legal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8, 2023</t>
        </is>
      </c>
    </row>
    <row r="3">
      <c r="A3" s="3" t="inlineStr">
        <is>
          <t>Equity [Abstract]</t>
        </is>
      </c>
      <c r="B3" s="4" t="inlineStr">
        <is>
          <t xml:space="preserve"> </t>
        </is>
      </c>
    </row>
    <row r="4">
      <c r="A4" s="4" t="inlineStr">
        <is>
          <t>Shareholders' Equity</t>
        </is>
      </c>
      <c r="B4" s="4" t="inlineStr">
        <is>
          <t>Shareholders’ Equity As of January 28, 2023, the Company is authorized to issue 120 million shares of $0.01 par value common stock and 5 million shares of $0.01 par value preferred stock. The holders of the common stock are entitled to one vote per share of common stock and are entitled to receive dividends if declared by the Board of Directors. The preferred stock may be issued from time to time in series as designated by the Board of Directors. The designations, powers, preferences, voting rights, privileges, options, conversion rights, and other special rights of the shares of each such series and the qualifications, limitations and restrictions thereof shall be designated by the Board of Directors. Common Stock The Five Below, Inc. 2012 Employee Stock Purchase Plan (the “ESPP”) is intended to be qualified as an “employee stock purchase plan” within the meaning of Section 423 of the Internal Revenue Code of 1986. The number of shares of common stock reserved for issuance, which is subject to other limitations, is 500,000 shares. The ESPP allows eligible crew the opportunity to purchase, subject to limitations, shares of the Company’s common stock through payroll deductions at a discount of 10% of the fair market value of such shares on the purchase date. In fiscal 2022, the Company issued 6,489 shares of common stock under the ESPP resulting in proceeds of $0.8 million and recorded share-based compensation expense of $78 thousand in connection with the ESPP related to the amount of the discount. In fiscal 2021, the Company issued 3,817 shares of common stock under the ESPP resulting in proceeds of $0.8 million and recorded share-based compensation expense of $74 thousand in connection with the ESPP related to the amount of the discount. In fiscal 2020, the Company issued 3,561 shares of common stock under the ESPP resulting in proceeds of $0.5 million and recorded share-based compensation expense of $50 thousand in connection with the ESPP related to the amount of the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Equity Incentive PlanPursuant to the Company's 2022 Equity Incentive Plan (the “Plan”), the Company’s Board of Directors may grant stock options, restricted shares and restricted stock units to officers, directors, key crew and professional service providers. The Plan, as amended, allows for the issuance of up to a total of 4.3 million shares under the Plan. As of January 28, 2023, approximately 3.5 million stock options, restricted shares, or restricted stock units were available for grant. Common Stock Options All stock options have a term not greater than ten years. Stock options vest and become exercisable in whole or in part, in accordance with vesting conditions set by the Company’s Board of Directors. Options granted to date generally vest over four years from the date of grant. Stock option activity under the Plan was as follows: Options Weighted Weighted Balance as of February 1, 2020 231,525 $ 30.92 4.1 Granted — — Forfeited (1,650) 31.49 Exercised (176,846) 30.23 Balance as of January 30, 2021 53,029 33.22 3.2 Granted — — Forfeited (432) 4.28 Exercised (12,834) 30.29 Balance as of January 29, 2022 39,763 34.48 2.3 Granted — — Forfeited — — Exercised (21,737) 34.11 Balance as of January 28, 2023 18,026 34.92 1.8 Exercisable as of January 28, 2023 18,026 $ 34.92 1.8 The Company uses the simplified method to estimate the expected term of the option. The expected volatility incorporates historical and implied volatility of similar entities whose share prices are publicly available. The risk-free rate for the expected term of the option is based on the U.S. Treasury yield curve in effect at the time of grant. The total intrinsic value of stock options exercised during fiscal 2022, fiscal 2021 and fiscal 2020 was $3.1 million , $2.1 million and $17.6 million, respectively. The aggre gate intrinsic value of stock options outstanding and exercisable was $2.9 million as of January 28, 2023. In fiscal 2022, fiscal 2021 and fiscal 2020, the Company received cash from the exercise of options of $0.8 million, $0.4 million and $5.3 million, respectively. Upon option exercise, the Company issued new shares of common stock.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and the fair value of RSUs is the market price of the underlying common stock on the date of grant. PSUs granted to date have vesting periods ranging from less than one year to five years from the date of grant. PSUs that have a performance condition are subject to satisfaction of the applicable performance goals established for the respective grant. The Company periodically assesses the probability of achievement of the performance criteria and adjusts the amount of compensation expense accordingly. The fair value of these PSUs is the market price of the underlying common stock on the date of grant. Compensation is recognized over the vesting period and adjusted for the probability of achievement of the performance criteria. PSUs that have a market condition based on our total shareholder return relative to a pre-defined peer group are subject to multi-year performance objectives with vesting periods of approximately three years from the date of grant (if the applicable performance objectives are achieved). The fair value of these PSUs are determined using a Monte Carlo simulation model, which utilizes multiple input variables such as (i) total shareholder return from the beginning of the performance cycle through the performance measurement date(s); (ii) volatility; (iii) risk-free interest rates; and (iv) the correlation of the pre-defined peer group's total shareholder return. RSU and PSU activity under the Plan was as follows: Restricted Stock Units Performance-Based Restricted Stock Units Number Weighted-Average Grant Date Fair Value Number Weighted-Average Grant Date Fair Value Non-vested balance as of February 1, 2020 250,352 $ 79.37 357,166 $ 66.96 Granted 179,947 107.82 370,613 134.73 Vested (102,382) 66.33 (127,622) 39.89 Forfeited (23,519) 87.54 (340,381) 89.54 Non-vested balance as of January 30, 2021 304,398 99.94 259,776 151.73 Granted 77,966 185.62 89,460 196.36 Vested (115,763) 95.79 — — Forfeited (12,306) 124.14 — — Non-vested balance as of January 29, 2022 254,295 126.93 349,236 163.16 Granted 123,661 142.37 127,598 165.90 Vested (122,349) 110.96 — — Forfeited (29,218) 140.85 (18,772) 172.01 Non-vested balance as of January 28, 2023 226,389 $ 142.20 458,062 $ 163.56 In connection with the vesting of RSUs and PSUs during fiscal 2022, the Company withh eld 31,971 shares with an aggregate value of $5.0 million in satisfaction of minimum tax withholding obligations due upon vesting. In connection with the vesting of RSUs and PSUs during fiscal 2021, the Company withheld 38,342 shares with an aggregate value of $7.3 million in satisfaction of minimum tax withholding obligations due upon vesting. In connection with the vesting of RSUs during fiscal 2020, the Company withheld 51,734 shares with an aggregate value of $3.9 million in satisfaction of minimum tax withholding obligations due upon vesting. As of January 28, 2023, there was $30.6 million of total unrecognized compensation costs related to non-vested share-based compensation arrangements (including stock options, RSUs and PSUs) granted under the Plan. The cost is expected to be recognized over a weighted average vesting period of 2.3 years. Share Repurchase Program On March 20, 2018, the Company's Board of Directors approved a share repurchase program authorizing the repurchase of up to $100 million of the Company's common stock through March 31, 2021, on the open market, in privately negotiated transactions, or otherwise. This program expired on March 31, 2021. On March 9, 2021, our Board of Directors approved a new share repurchase program for up to $100 million of its common shares through March 31, 2024. In fiscal 2021, the Company repurchased 368,699 shares under this program at an aggregate cost of approximately $60.0 million, or an average price of $162.75 per share. In fiscal 2022, the Company repurchased 247,132 shares under this program at an aggregate cost of approximately $40.0 million, or an average price of $161.88 per share. We have exhausted repurchases under this program. On June 14, 2022, our Board of Directors approved a new share repurchase program for up to $100 million of our common stock through June 30, 2025. As of January 28, 2023, we have not made any repurchases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representing net future deductible amounts become deductible. As of January 28, 2023, there were no material valuation allowances that have been provided for net deferred tax assets as management believes that it is more likely than not that the Company will realize all material deferred tax assets before any expirations as of January 28, 2023. The components of the income tax expense are as follows (in thousands): Fiscal Year 2022 2021 2020 Current: Federal $ 49,470 $ 68,224 $ 2,276 State 13,541 12,424 7,235 63,011 80,648 9,511 Deferred: Federal 21,232 6,088 21,954 State 1,763 1,157 (1,759) 22,995 7,245 20,195 Income tax expense $ 86,006 $ 87,893 $ 29,706 The reconciliation of the statutory federal income tax rate to the Company’s effective income tax rate is as follows: Fiscal Year 2022 2021 2020 Statutory federal tax rate 21.0 % 21.0 % 21.0 % State taxes, net of federal benefit 3.5 2.9 2.8 Other (1) 0.2 0.1 (4.4) 24.7 % 24.0 % 19.4 % (1) Other line includes excess tax benefits relating to share-based payment accounting. The effective tax rate for fiscal 2022 compared to fiscal 2021 was primarily driven by discrete items, which includes the impact of ASU 2016-09, "Improvements to Employee Share-Based Payment Accounting" with respect to the requirements to recognize excess income tax benefits or deficiencies as income tax benefit or expense in the consolidated statements of operations rather than as additional paid-in capital in the consolidated balance sheets. The effective tax rate for fiscal 2021 compared to fiscal 2020 was primarily driven by discrete items, which includes the impact of ASU 2016-09, "Improvements to Employee Share-Based Payment Accounting" with respect to the requirements to recognize excess income tax benefits or deficiencies as income tax benefit or expense in the consolidated statements of operations rather than as additional paid-in capital in the consolidated balance sheets and the impact of the CARES Act in fiscal 2020. The tax effects of temporary differences that give rise to deferred tax assets and liabilities are (in thousands): January 28, 2023 January 29, 2022 Deferred tax assets: Net operating loss carryforwards $ 230 $ — Inventories 18,463 18,561 Deferred revenue 3,156 1,821 Accrued bonus 2,132 8,224 Operating lease liabilities 379,059 335,960 Other 9,758 7,947 Deferred tax assets 412,798 372,513 Valuation allowance (1,442) (1,383) Deferred tax assets, net of valuation allowance 411,356 371,130 Deferred tax liabilities: Property and equipment (127,477) (107,953) Operating lease assets (340,298) (297,786) Other (2,732) (1,547) Deferred tax liabilities (470,507) (407,286) $ (59,151) $ (36,156) The Company had no material accrual for uncertain tax positions or interest or penalties related to income taxes on the Company’s balance sheets as of January 28, 2023 and January 29, 2022, and has not recognized any material uncertain tax positions or interest and/or penalties related to income taxes in the consolidated statements of operations for fiscal 2022, fiscal 2021, or fiscal 2020.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an. 29, 2022</t>
        </is>
      </c>
    </row>
    <row r="3">
      <c r="A3" s="3" t="inlineStr">
        <is>
          <t>Retirement Benefits [Abstract]</t>
        </is>
      </c>
      <c r="B3" s="4" t="inlineStr">
        <is>
          <t xml:space="preserve"> </t>
        </is>
      </c>
    </row>
    <row r="4">
      <c r="A4" s="4" t="inlineStr">
        <is>
          <t>Employee Benefit Plan</t>
        </is>
      </c>
      <c r="B4" s="4" t="inlineStr">
        <is>
          <t>Employee Benefit Plan                                                                                                                                                                                                                                                                                                                                                                             The Company has a 401(k) Retirement Savings Plan and crew can contribute up to the maximum amount allowed under law. The Company may make discretionary matching and profit sharing contributions. During fiscal 2022, fiscal 2021 and fiscal 2020, the Company made matching contributions of $5.0 million, $4.2 million and $2.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8, 2023</t>
        </is>
      </c>
    </row>
    <row r="3">
      <c r="A3" s="3" t="inlineStr">
        <is>
          <t>Segment Reporting [Abstract]</t>
        </is>
      </c>
      <c r="B3" s="4" t="inlineStr">
        <is>
          <t xml:space="preserve"> </t>
        </is>
      </c>
    </row>
    <row r="4">
      <c r="A4" s="4" t="inlineStr">
        <is>
          <t>Segment Reporting</t>
        </is>
      </c>
      <c r="B4" s="4" t="inlineStr">
        <is>
          <t>Segment ReportingThe Company evaluates performance internally and manages the business on the basis of one operating segment; therefore, it has only one reportable segment. All of the Company’s identifiable assets are located in the United States. Set forth below is data for the following groups of products: leisure, fashion and home, and snack and seasonal. The percentage of net sales represented by each product group for each of the last three fiscal years was as follows: Percentage of Net Sales Fiscal Year 2022 2021 2020 Leisure 47.6 % 49.6 % 49.2 % Fashion and home 29.2 % 30.2 % 35.8 % Snack and seasonal 23.2 % 20.2 % 15.0 % Total 100.0 % 100.0 % 100.0 % Leisure includes items such as sporting goods, games, toys, tech, books, electronic accessories, arts and crafts, and party. Fashion and home includes items such as personal accessories, “attitude” t-shirts, beauty offerings, home goods and storage options. Snack and seasonal includes items such as seasonal goods, greeting cards, candy and other snacks, and bever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Results of Operations and Seasonality (Unaudited)</t>
        </is>
      </c>
      <c r="B1" s="2" t="inlineStr">
        <is>
          <t>12 Months Ended</t>
        </is>
      </c>
    </row>
    <row r="2">
      <c r="B2" s="2" t="inlineStr">
        <is>
          <t>Jan. 28, 2023</t>
        </is>
      </c>
    </row>
    <row r="3">
      <c r="A3" s="3" t="inlineStr">
        <is>
          <t>Quarterly Financial Information Disclosure [Abstract]</t>
        </is>
      </c>
      <c r="B3" s="4" t="inlineStr">
        <is>
          <t xml:space="preserve"> </t>
        </is>
      </c>
    </row>
    <row r="4">
      <c r="A4" s="4" t="inlineStr">
        <is>
          <t>Quarterly Results of Operations and Seasonality</t>
        </is>
      </c>
      <c r="B4" s="4" t="inlineStr">
        <is>
          <t>Quarterly Results of Operations and Seasonality (Unaudited) Quarterly financial results for fiscal 2022 and fiscal 2021 were as follows (in thousands except for per share data): Fiscal Year 2022 (1) Fiscal Year 2021 (1) Fourth Third Second First Fourth Third Second First Net sales $ 1,122,751 $ 645,034 $ 668,927 $ 639,596 $ 996,332 $ 607,645 $ 646,554 $ 597,823 Gross profit $ 452,397 $ 207,808 $ 228,509 $ 206,777 $ 396,894 $ 202,362 $ 230,319 $ 200,869 Net income $ 171,320 $ 16,146 $ 41,344 $ 32,718 $ 140,196 $ 24,177 $ 64,841 $ 49,596 Basic income per common share $ 3.09 $ 0.29 $ 0.74 $ 0.59 $ 2.50 $ 0.43 $ 1.16 $ 0.89 Diluted income per common share $ 3.07 $ 0.29 $ 0.74 $ 0.59 $ 2.49 $ 0.43 $ 1.15 $ 0.88 (1) The sum of the quarterly per share amounts may not equal per share amounts reported for the fiscal year due to ro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hiladelphia, P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Description of Business</t>
        </is>
      </c>
      <c r="B4" s="4" t="inlineStr">
        <is>
          <t>Description of Business Five Below, Inc. (collectively referred to herein with its wholly owned subsidiary as the "Company") is a specialty value retailer offering merchandise targeted at the tween and teen demographic. The Company offers an edited assortment of products, with most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January 28, 2023, operated in 42 states excluding Alaska, Hawaii, Idaho, Montana, Oregon, Vermont, Washington and Wyoming. As of January 28, 2023 and January 29, 2022, the Company operated 1,340 stores and 1,190 stores, respectively, each operating under the name “Five Below,” and sells merchandise on the internet, through the Company's fivebelow.com e-commerce website as well as with an on demand third party delivery service to enable our customers to shop online and receive convenient same day delivery. The Company's consolidated financial statements include the accounts of Five Below, Inc. and its subsidiary (1616 Holdings, Inc., formerly known as Five Below Merchandising, Inc.). All intercompany transactions and accounts are eliminated in the consolidation of the Company's and subsidiary's financial statements.</t>
        </is>
      </c>
    </row>
    <row r="5">
      <c r="A5" s="4" t="inlineStr">
        <is>
          <t>Impact of COVID-19</t>
        </is>
      </c>
      <c r="B5" s="4" t="inlineStr">
        <is>
          <t>Impact of COVID-19As a result of the COVID-19 pandemic, the Company's business operations and results of operations, including its net sales, earnings and cash flows, were materially impacted in fiscal 2020 as a result of the temporary closures of its stores in the first half of 2020, and decreased customer traffic in stores, as the result of limitations on the number of persons permitted in stores at one time by certain local and state regulations. The Company's ability to operate improved beginning in the second half of fiscal 2020 and extending into fiscal 2021.</t>
        </is>
      </c>
    </row>
    <row r="6">
      <c r="A6" s="4" t="inlineStr">
        <is>
          <t>Fiscal Year</t>
        </is>
      </c>
      <c r="B6" s="4" t="inlineStr">
        <is>
          <t>Fiscal YearThe Company operates on a 52/53-week fiscal year ending on the Saturday closest to January 31. References to "fiscal year 2022" or "fiscal 2022" refer to the period from January 30, 2022 to January 28, 2023, which consists of a 52-week fiscal year. References to "fiscal year 2021" or "fiscal 2021" refer to the period from January 31, 2021 to January 29, 2022, which consists of a 52-week fiscal year. References to "fiscal year 2020" or "fiscal 2020" refer to the period from February 2, 2020 to January 30, 2021, which consists of a 52-week fiscal year.</t>
        </is>
      </c>
    </row>
    <row r="7">
      <c r="A7" s="4" t="inlineStr">
        <is>
          <t>Cash and Cash Equivalents</t>
        </is>
      </c>
      <c r="B7" s="4" t="inlineStr">
        <is>
          <t>Cash and Cash Equivalents The Company considers all highly liquid investments purchased with a maturity date of three months or less when purchased to be cash equivalents. Our cash equivalents consist of cash management solutions, credit and debit card receivables, money market funds, corporate bonds and municipal bonds with original maturities of 90 days or less, which are classified as cash and cash equivalents in the accompanying consolidated balance sheets. The cash management solutions relate to cash deposit products that provide credit generally processed the next business day for cash deposited in third-party tech-enabled solutions. For credit card and debit card receivables, the majority of payments due from banks for third-party credit card and debit card transactions resulting from customer purchases at the Company’s retail stores process within 24 to 48 hours, except for transactions occurring on a Friday, which are generally processed the following Monday. Amounts due from banks for these transactions classified as cash equivalents totaled $17.4 million and $13.0 million as of January 28, 2023 and January 29, 2022, respectively. Book overdrafts, which are outstanding checks in excess of funds on deposit, are recorded within accounts payable in the accompanying consolidated balance sheets and within operating activities in the accompanying consolidated statements of cash flows. As of January 28, 2023 and January 29, 2022, the Company had cash equivalents of $313.2 million and $41.3 million, respectively.</t>
        </is>
      </c>
    </row>
    <row r="8">
      <c r="A8" s="4" t="inlineStr">
        <is>
          <t>Fair Value of Financial Instruments</t>
        </is>
      </c>
      <c r="B8" s="4" t="inlineStr">
        <is>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are based upon the lowest level of input that is significant to the measurement. The Company’s financial instruments consist primarily of cash equivalents, investment securities, accounts payable, borrowings, if any, under a line of credit (as defined in note 5), equity method investments, and notes receivable.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cash equivalents and the investments in corporate bonds are Level 1 while the investments in municipal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anuary 28, 2023 and January 29, 2022, the Company's investment securities are classified as held-to-maturity since the Company has the intent and ability to hold the investments to maturity. Such securities are carried at amortized cost plus accrued interest and consist of the following (in thousands): As of January 28, 2023 Amortized Cost Gross Unrealized Gains Gross Unrealized Losses Fair Market Value Short-term: Corporate bonds $ 66,845 $ — $ 292 $ 66,553 Total $ 66,845 $ — $ 292 $ 66,553 As of January 29, 2022 Amortized Cost Gross Unrealized Gains Gross Unrealized Losses Fair Market Value Short-term: Corporate bonds $ 236,069 $ — $ 286 $ 235,783 Municipal bonds 41,072 — 44 41,028 Total $ 277,141 $ — $ 330 $ 276,811 Long-term: Corporate bonds $ 37,717 $ — $ 199 $ 37,518 Total $ 37,717 $ — $ 199 $ 37,518 Short-term investment securities as of January 28, 2023 and January 29, 2022 all mature in one year or less. Long-term investment securities as of January 29, 2022 all mature after one year but in less than two years.</t>
        </is>
      </c>
    </row>
    <row r="9">
      <c r="A9" s="4" t="inlineStr">
        <is>
          <t>Inventories</t>
        </is>
      </c>
      <c r="B9" s="4" t="inlineStr">
        <is>
          <t>InventoriesInventories consist of finished goods purchased for resale, including freight and tariffs, and are stated at the lower of cost and net realizable value, at the individual product level. Cost is determined on a weighted average cost method. Management of the Company reviews inventory levels in order to identify slow-moving merchandise and uses markdowns to clear merchandise. Inventory cost is reduced when the selling price less costs of disposal is below cost. The Company accrues an estimate for inventory shrink for the period between the last physical count and the balance sheet date. The shrink estimate can be affected by changes in merchandise mix and changes in actual shrink trends.</t>
        </is>
      </c>
    </row>
    <row r="10">
      <c r="A10" s="4" t="inlineStr">
        <is>
          <t>Prepaid Expenses and Other Current Assets</t>
        </is>
      </c>
      <c r="B10" s="4" t="inlineStr">
        <is>
          <t>Prepaid Expenses and Other Current AssetsPrepaid expenses in fiscal 2022 and fiscal 2021 were $25.9 million and $26.4 million, respectively. Other current assets in fiscal 2022 and fiscal 2021 were $104.7 million and $69.8 million, respectively.</t>
        </is>
      </c>
    </row>
    <row r="11">
      <c r="A11" s="4" t="inlineStr">
        <is>
          <t>Property and Equipment</t>
        </is>
      </c>
      <c r="B11" s="4" t="inlineStr">
        <is>
          <t xml:space="preserve">Property and Equipment Property and equipment are stated at cost. Additions and improvements are capitalized, while repairs and maintenance are charged to expense as incurred. Depreciation and amortization is recorded using the straight-line method over the shorter of the estimated useful lives of the assets or the terms of the respective leases, if applicable. The estimated useful lives are three Property and equipment, net, consists of the following (in thousands): January 28, 2023 January 29, 2022 Land $ 30,371 $ 29,625 Furniture and fixtures 433,517 340,252 Leasehold improvements 558,723 428,291 Computers and equipment 293,553 229,054 Construction in process 63,393 113,529 Property and equipment, gross 1,379,557 1,140,751 Less: Accumulated depreciation and amortization (454,027) (363,254) Property and equipment, net $ 925,530 $ 777,497 </t>
        </is>
      </c>
    </row>
    <row r="12">
      <c r="A12" s="4" t="inlineStr">
        <is>
          <t>Impairment of Long-Lived Assets</t>
        </is>
      </c>
      <c r="B12" s="4" t="inlineStr">
        <is>
          <t>Impairment of Long-Lived AssetsLong-lived assets, such as property and equipment, are reviewed for impairment whenever events or changes in circumstances indicate that the carrying amount of the asset may not be recoverable. Assets are grouped and evaluated for impairment at the lowest level of which there are identifiable cash flows, which is generally at a store level. Assets are reviewed for impairment using factors including, but not limited to, the Company's future operating plans and projected cash flows. Recoverability of assets to be held and used is measured by a comparison of the carrying amount of an asset to estimated undiscounted future cash flows expected to be generated by the asset. If the carrying amount of the asset exceeds its estimated undiscounted future cash flows, then an impairment charge is recognized by the amount by which the carrying amount of the asset exceeds the fair value of the asset. Fair value is based on discounted future cash flows of the asset using a discount rate commensurate with the risk. In the event of a store closure, the Company will record an impairment charge, if appropriate, or accelerate depreciation over the revised useful life of the asset. Based on the Company's analysis performed in fiscal 2022, fiscal 2021 and fiscal 2020, management believes that no impairment of long-lived assets exists for the periods ended January 28, 2023, January 29, 2022 and January 30, 2021.</t>
        </is>
      </c>
    </row>
    <row r="13">
      <c r="A13" s="4" t="inlineStr">
        <is>
          <t>Deferred Financing Costs</t>
        </is>
      </c>
      <c r="B13" s="4" t="inlineStr">
        <is>
          <t>Deferred Financing CostsDeferred financing costs are amortized to interest expense over the term of the related credit agreement. As of January 28, 2023 and January 29, 2022, the Company had $0.7 million and $0.9 million remaining in the accompanying consolidated balance sheets within Other Assets.</t>
        </is>
      </c>
    </row>
    <row r="14">
      <c r="A14" s="4" t="inlineStr">
        <is>
          <t>Operating Leases</t>
        </is>
      </c>
      <c r="B14" s="4" t="inlineStr">
        <is>
          <t>Operating Leases The Company leases store locations, shipcenters, the corporate headquarters and equipment used in its operations and evaluates and classifies its leases as operating or capital leases for financial reporting purposes. Any assets held under a finance lease are included in property and equipment, net. Operating lease expense is recorded on a straight-line basis over the lease term. At the inception of a lease, the Company determines the lease term, which includes periods under the exercise of renewal options that are reasonably assured. Renewal options are exercised at the Company's sole discretion. In September 2016, the Company signed a 15 year lease for a new corporate headquarters location in Philadelphia, Pennsylvania. The Company currently occupies approximately 230,000 square feet of office space with multiple options to expand in the future. The lease agreement expires in early 2033 with three successive options to renew for additional terms up to approximately fifteen years. The shipcenter in Pedricktown, New Jersey is leased under a lease agreement expiring in 2025 with options to renew for three successive five-year periods. Generally, the Company’s store leases have expected lease terms of ten years, which are comprised of an initial term of ten years or an initial term of five years and one assumed five-year extension, resulting in a ten-year life. The expected lease term is used to determine whether a lease is finance or operating and to calculate straight-line rent expense. Substantially all of the Company's leases include options that allow the Company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the Company's leases may include early termination options.</t>
        </is>
      </c>
    </row>
    <row r="15">
      <c r="A15" s="4" t="inlineStr">
        <is>
          <t>Other Accrued Expenses</t>
        </is>
      </c>
      <c r="B15" s="4" t="inlineStr">
        <is>
          <t>Other Accrued ExpensesOther accrued expenses include accrued capital expenditures of $43.6 million and $41.7 million in fiscal 2022 and fiscal 2021, respectively.</t>
        </is>
      </c>
    </row>
    <row r="16">
      <c r="A16" s="4" t="inlineStr">
        <is>
          <t>Deferred Compensation</t>
        </is>
      </c>
      <c r="B16" s="4" t="inlineStr">
        <is>
          <t>Deferred CompensationThe Company approved and adopted the Five Below, Inc. Nonqualified Deferred Compensation Plan (the "Deferred Comp Plan") and a related, irrevocable grantor trust (the "Trust") during fiscal 2021. The Deferred Comp Plan provides eligible key crew with the opportunity to elect to defer up to 80% of their eligible compensation. The Company may make discretionary contributions, at the discretion of the Board. Payments under the Deferred Comp Plan will be made from the general assets of the Company or from the assets of the Trust, funded by the Company. The related liability is recorded as deferred compensation and included in other long-term liabilities in the consolidated balance sheets.</t>
        </is>
      </c>
    </row>
    <row r="17">
      <c r="A17" s="4" t="inlineStr">
        <is>
          <t>Equity Method Investments</t>
        </is>
      </c>
      <c r="B17" s="4" t="inlineStr">
        <is>
          <t>Equity Method InvestmentsThe Company uses the equity method to account for its investments in which the Company is deemed to have the ability to exercise significant influence over an investee’s operating and financial policies or in which the Company holds a significant partnership or limited liability company interest. Equity method investments are initially recorded at cost in other assets in the consolidated balance sheets. The cost is adjusted to recognize the Company's proportionate share of the investee’s net income or loss after the date of investment and is also adjusted for any impairments resulting from other-than-temporary declines in fair value that is less than its carrying value. During fiscal 2021, the Company recorded an other-than-temporary impairment utilizing the market and cost approach considering historical and projected financial results to calculate fair value. Also related to this investment, management recorded a reserve against outstanding debt owed to the Company based on management’s evaluation of collectability. The total amount of impairment and reserve was approximately $9.7 million and was recorded in interest income (expense) and other income (expense), net in the consolidated statements of operations.</t>
        </is>
      </c>
    </row>
    <row r="18">
      <c r="A18" s="4" t="inlineStr">
        <is>
          <t>Share-based Compensation</t>
        </is>
      </c>
      <c r="B18" s="4" t="inlineStr">
        <is>
          <t>Share-Based CompensationThe Company measures the cost of crew services received in exchange for share-based compensation based on the grant date fair value of the employee stock award. The Company recognizes compensation expense generally on a straight-line basis over the crew's requisite service period (generally the vesting period of the equity grant) based on the estimated grant date fair value of restricted stock units ("RSUs") and performance-based restricted stock units ("PSUs") except for PSUs that have a market condition based on its total shareholder return relative to a pre-defined peer group, which are subject to multi-year performance objectives with vesting periods of approximately three years from the date of grant (if the applicable performance objectives are achieved). The fair value of these PSUs are determined using a Monte Carlo simulation model, which utilizes multiple input variables such as (i) total shareholder return from the beginning of the performance cycle through the performance measurement date(s); (ii) volatility; (iii) risk-free interest rates; and (iv) the correlation of the pre-defined peer group's total shareholder return. The Company uses the Black-Scholes option-pricing model for grants of stock options.The fair value of restricted stock awards are based on the closing price of the Company's common stock on the grant date and the fair value of stock options are based on the Black-Scholes option-pricing model utilizing the closing price of the Company's common stock on the grant date as the fair value of common stock in the model. Future share-based compensation cost will increase when the Company grants additional equity awards. Modifications, cancellations or repurchases of awards after the grant date may require the Company to accelerate any remaining unearned share-based compensation cost or incur incremental compensation costs. Share-based compensation cost recognized and included in expenses for fiscal 2022, fiscal 2021 and fiscal 2020, was $23.6 million, $25.8 million and $9.6 million, respectively.</t>
        </is>
      </c>
    </row>
    <row r="19">
      <c r="A19" s="4" t="inlineStr">
        <is>
          <t>Revenue Recognition</t>
        </is>
      </c>
      <c r="B19" s="4" t="inlineStr">
        <is>
          <t>Revenue Recognition Revenue from store operations is recognized at the point of sale when control of the product is transferred to the customer at such time. Internet sales, through the Company's fivebelow.com e-commerce website, are recognized when the custo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As permitted by applicable accounting guidance, ASU 2014-09 "Revenue from Contracts with Customers," the Company has elected to exclude all sales taxes collected from customers and remitted to governmental authorities from net sales in the accompanying consolidated statements of operations.</t>
        </is>
      </c>
    </row>
    <row r="20">
      <c r="A20" s="4" t="inlineStr">
        <is>
          <t>Shipping and Handling Revenues and Costs</t>
        </is>
      </c>
      <c r="B20" s="4" t="inlineStr">
        <is>
          <t>Shipping and Handling Revenues and CostsThe Company includes all shipping and handling revenue from e-commerce sales in net sales. Shipping and handling costs, which are included in cost of goods sold in the accompanying consolidated statements of operations, include fulfillment and shipping costs related to the Company's e-commerce operations.</t>
        </is>
      </c>
    </row>
    <row r="21">
      <c r="A21" s="4" t="inlineStr">
        <is>
          <t>Cost of Goods Sold</t>
        </is>
      </c>
      <c r="B21" s="4" t="inlineStr">
        <is>
          <t>Cost of Goods SoldCost of goods sold reflects the direct costs of purchased merchandise and inbound freight and tariffs, as well as store occupancy, distribution and buying expenses. Store occupancy costs include rent, common area maintenance, utilities and property taxes for all store locations. Distribution costs include costs for receiving, processing, warehousing and shipping of merchandise to or from the Company's shipcenters and between store locations. Buying costs include compensation expense for the Company's internal buying organization.</t>
        </is>
      </c>
    </row>
    <row r="22">
      <c r="A22" s="4" t="inlineStr">
        <is>
          <t>Selling, General and Administrative Expenses</t>
        </is>
      </c>
      <c r="B22" s="4" t="inlineStr">
        <is>
          <t>Selling, General and Administrative ExpensesSelling, general and administrative expenses include payroll and other compensation, marketing and advertising expense, depreciation and amortization expense, and other selling and administrative expenses.</t>
        </is>
      </c>
    </row>
    <row r="23">
      <c r="A23" s="4" t="inlineStr">
        <is>
          <t>Vendor Allowances</t>
        </is>
      </c>
      <c r="B23" s="4" t="inlineStr">
        <is>
          <t>Vendor AllowancesThe Company receives various incentives in the form of allowances, free product and promotional funds from its vendors based on product purchases and advertising activities. The amounts received are subject to changes in market conditions, vendor marketing strategies and changes in the profitability or sell-through of the related merchandise for the Company. Merchandise allowances are recognized in the period the related merchandise is sold within cost of goods sold. Marketing allowances are recorded in selling, general and administrative expenses and are recognized in the period the related advertising occurs to the extent the allowance is a reimbursement that is specific and incremental, and identifiable costs have been incurred by the Company to sell the vendor’s products. To the extent these conditions are not met, these allowances are recorded as merchandise allowances.</t>
        </is>
      </c>
    </row>
    <row r="24">
      <c r="A24" s="4" t="inlineStr">
        <is>
          <t>Store Pre-Opening Costs</t>
        </is>
      </c>
      <c r="B24" s="4" t="inlineStr">
        <is>
          <t>Store Pre-Opening CostsCosts incurred between completion of a new store location’s construction and its opening (pre-opening costs) are charged to expense as incurred. Pre-opening costs were $10.7 million, $10.9 million and $9.0 million in fiscal 2022, fiscal 2021, and fiscal 2020, respectively, and are recorded in the accompanying consolidated statements of operations based on the nature of the expense.</t>
        </is>
      </c>
    </row>
    <row r="25">
      <c r="A25" s="4" t="inlineStr">
        <is>
          <t>Advertising Costs</t>
        </is>
      </c>
      <c r="B25" s="4" t="inlineStr">
        <is>
          <t>Advertising CostsAdvertising costs are charged to expense the first time the advertising takes place. Advertising expenses were $54.1 million, $31.3 million and $31.6 million in fiscal 2022, fiscal 2021 and fiscal 2020, respectively, and are included in selling, general and administrative expenses in the accompanying consolidated statements of operations.</t>
        </is>
      </c>
    </row>
    <row r="26">
      <c r="A26" s="4" t="inlineStr">
        <is>
          <t>Income Taxes</t>
        </is>
      </c>
      <c r="B26"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a valuation allowance to reduce its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t>
        </is>
      </c>
    </row>
    <row r="27">
      <c r="A27" s="4" t="inlineStr">
        <is>
          <t>Commitments and Contingencies</t>
        </is>
      </c>
      <c r="B27" s="4" t="inlineStr">
        <is>
          <t>Commitments and Contingencies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is>
      </c>
    </row>
    <row r="28">
      <c r="A28" s="4" t="inlineStr">
        <is>
          <t>Use of Estimates</t>
        </is>
      </c>
      <c r="B28" s="4" t="inlineStr">
        <is>
          <t>Use of EstimatesThe preparation of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net realizable value for inventories, income taxes, share-based compensation expense, the incremental borrowing rate utilized in operating lease liabilities, equity method investments, and notes receivable.</t>
        </is>
      </c>
    </row>
    <row r="29">
      <c r="A29" s="4" t="inlineStr">
        <is>
          <t>Recently Issued Accounting Standards</t>
        </is>
      </c>
      <c r="B29" s="4" t="inlineStr">
        <is>
          <t>Recently Issued Accounting StandardsIn March 2020, the FASB issued ASU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determined that the impact of the adoption of ASU 2020-04 will not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Held-to-maturity Securities</t>
        </is>
      </c>
      <c r="B4" s="4" t="inlineStr">
        <is>
          <t xml:space="preserve">Such securities are carried at amortized cost plus accrued interest and consist of the following (in thousands): As of January 28, 2023 Amortized Cost Gross Unrealized Gains Gross Unrealized Losses Fair Market Value Short-term: Corporate bonds $ 66,845 $ — $ 292 $ 66,553 Total $ 66,845 $ — $ 292 $ 66,553 As of January 29, 2022 Amortized Cost Gross Unrealized Gains Gross Unrealized Losses Fair Market Value Short-term: Corporate bonds $ 236,069 $ — $ 286 $ 235,783 Municipal bonds 41,072 — 44 41,028 Total $ 277,141 $ — $ 330 $ 276,811 Long-term: Corporate bonds $ 37,717 $ — $ 199 $ 37,518 Total $ 37,717 $ — $ 199 $ 37,518 </t>
        </is>
      </c>
    </row>
    <row r="5">
      <c r="A5" s="4" t="inlineStr">
        <is>
          <t>Property and Equipment, Net</t>
        </is>
      </c>
      <c r="B5" s="4" t="inlineStr">
        <is>
          <t xml:space="preserve">Property and equipment, net, consists of the following (in thousands): January 28, 2023 January 29, 2022 Land $ 30,371 $ 29,625 Furniture and fixtures 433,517 340,252 Leasehold improvements 558,723 428,291 Computers and equipment 293,553 229,054 Construction in process 63,393 113,529 Property and equipment, gross 1,379,557 1,140,751 Less: Accumulated depreciation and amortization (454,027) (363,254) Property and equipment, net $ 925,530 $ 777,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Disaggregation of Revenue</t>
        </is>
      </c>
      <c r="B4" s="4" t="inlineStr">
        <is>
          <t>The following table provides information about disaggregated revenue by groups of products: leisure, fashion and home, and snack and seasonal (in thousands): Fiscal Year Fiscal Year Fiscal Year 2022 2021 2020 Amount Percentage of Net Sales Amount Percentage of Net Sales Amount Percentage of Net Sales Leisure (1) $ 1,465,402 47.6 % $ 1,412,382 49.6 % $ 965,816 49.2 % Fashion and home 898,187 29.2 % 859,586 30.2 % 701,461 35.8 % Snack and seasonal (1) 712,719 23.2 % 576,386 20.2 % 294,860 15.0 % Total $ 3,076,308 100.0 % $ 2,848,354 100.0 % $ 1,962,137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Per Common Share (Tables)</t>
        </is>
      </c>
      <c r="B1" s="2" t="inlineStr">
        <is>
          <t>12 Months Ended</t>
        </is>
      </c>
    </row>
    <row r="2">
      <c r="B2" s="2" t="inlineStr">
        <is>
          <t>Jan. 28, 2023</t>
        </is>
      </c>
    </row>
    <row r="3">
      <c r="A3" s="3" t="inlineStr">
        <is>
          <t>Earnings Per Share [Abstract]</t>
        </is>
      </c>
      <c r="B3" s="4" t="inlineStr">
        <is>
          <t xml:space="preserve"> </t>
        </is>
      </c>
    </row>
    <row r="4">
      <c r="A4" s="4" t="inlineStr">
        <is>
          <t>Computations Of Basic And Diluted Income (Loss) Per Share</t>
        </is>
      </c>
      <c r="B4" s="4" t="inlineStr">
        <is>
          <t xml:space="preserve">The following table reconciles net income and the weighted average common shares outstanding used in the computations of basic and diluted income per common share (in thousands, except for share and per share data): Fiscal Year 2022 2021 2020 Numerator: Net income $ 261,528 $ 278,810 $ 123,361 Denominator: Weighted average common shares outstanding - basic 55,547,267 55,999,713 55,816,508 Dilutive impact of options, restricted stock units, and employee stock purchase plan 198,012 304,141 243,531 Weighted average common shares outstanding - diluted 55,745,279 56,303,854 56,060,039 Per common share: Basic income per common share $ 4.71 $ 4.98 $ 2.21 Diluted income per common share $ 4.69 $ 4.95 $ 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Cost</t>
        </is>
      </c>
      <c r="B4" s="4" t="inlineStr">
        <is>
          <t xml:space="preserve">The following table is a summary of the Company's components for net lease costs as of January 28, 2023 and January 29, 2022 (in thousands): Fifty-Two Weeks Ended Lease Cost January 28, 2023 January 29, 2022 Operating lease cost $ 231,958 $ 201,566 Variable lease cost 63,739 57,756 Net lease cost* $ 295,697 $ 259,322 * Excludes short-term lease cost, which is immaterial The following table summarizes the supplemental cash flow disclosures related to leases as of January 28, 2023 and January 29, 2022 (in thousands): Fifty-Two Weeks Ended January 28, 2023 January 29, 2022 Cash paid for amounts included in the measurement of lease liabilities: Cash payments arising from operating lease liabilities (1) $ 210,096 $ 197,294 Supplemental non-cash information: Operating lease liabilities arising from obtaining right-of-use assets $ 321,905 $ 307,058 </t>
        </is>
      </c>
    </row>
    <row r="5">
      <c r="A5" s="4" t="inlineStr">
        <is>
          <t>Lessee, Operating Lease, Liability, Maturity</t>
        </is>
      </c>
      <c r="B5" s="4" t="inlineStr">
        <is>
          <t xml:space="preserve">The following table summarizes the maturity of lease liabilities under operating leases as of January 28, 2023 (in thousands): Maturity of Lease Liabilities Operating Leases 2023 $ 264,414 2024 256,163 2025 242,447 2026 227,379 2027 205,746 After 2027 594,349 Total lease payments 1,790,498 Less: imputed interest 293,747 Present value of lease liabilities $ 1,496,7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Stock Option Activity Under Plan</t>
        </is>
      </c>
      <c r="B4" s="4" t="inlineStr">
        <is>
          <t>Stock option activity under the Plan was as follows: Options Weighted Weighted Balance as of February 1, 2020 231,525 $ 30.92 4.1 Granted — — Forfeited (1,650) 31.49 Exercised (176,846) 30.23 Balance as of January 30, 2021 53,029 33.22 3.2 Granted — — Forfeited (432) 4.28 Exercised (12,834) 30.29 Balance as of January 29, 2022 39,763 34.48 2.3 Granted — — Forfeited — — Exercised (21,737) 34.11 Balance as of January 28, 2023 18,026 34.92 1.8 Exercisable as of January 28, 2023 18,026 $ 34.92 1.8</t>
        </is>
      </c>
    </row>
    <row r="5">
      <c r="A5" s="4" t="inlineStr">
        <is>
          <t>Schedule Of Fair Value Of Option Award Granted Weighted Average Assumptions</t>
        </is>
      </c>
      <c r="B5" s="4" t="inlineStr">
        <is>
          <t>The fair value of each option award granted to crew, including outside directors, is estimated on the date of grant using the Black-Scholes option-pricing model. The Company did not grant any stock options in fiscal 2022, fiscal 2021 and fiscal 2020. The Company uses the simplified method to estimate the expected term of the option. The expected volatility incorporates historical and implied volatility of similar entities whose share prices are publicly available. The risk-free rate for the expected term of the option is based on the U.S. Treasury yield curve in effect at the time of grant. The total intrinsic value of stock options exercised during fiscal 2022, fiscal 2021 and fiscal 2020 was $3.1 million , $2.1 million and $17.6 million, respectively. The aggre gate intrinsic value of stock options outstanding and exercisable was $2.9 million as of January 28, 2023. In fiscal 2022, fiscal 2021 and fiscal 2020, the Company received cash from the exercise of options of $0.8 million, $0.4 million and $5.3 million, respectively. Upon option exercise, the Company issued new shares of common stock.</t>
        </is>
      </c>
    </row>
    <row r="6">
      <c r="A6" s="4" t="inlineStr">
        <is>
          <t>Share-based Payment Arrangement, Restricted Stock Unit, Activity</t>
        </is>
      </c>
      <c r="B6" s="4" t="inlineStr">
        <is>
          <t xml:space="preserve">RSU and PSU activity under the Plan was as follows: Restricted Stock Units Performance-Based Restricted Stock Units Number Weighted-Average Grant Date Fair Value Number Weighted-Average Grant Date Fair Value Non-vested balance as of February 1, 2020 250,352 $ 79.37 357,166 $ 66.96 Granted 179,947 107.82 370,613 134.73 Vested (102,382) 66.33 (127,622) 39.89 Forfeited (23,519) 87.54 (340,381) 89.54 Non-vested balance as of January 30, 2021 304,398 99.94 259,776 151.73 Granted 77,966 185.62 89,460 196.36 Vested (115,763) 95.79 — — Forfeited (12,306) 124.14 — — Non-vested balance as of January 29, 2022 254,295 126.93 349,236 163.16 Granted 123,661 142.37 127,598 165.90 Vested (122,349) 110.96 — — Forfeited (29,218) 140.85 (18,772) 172.01 Non-vested balance as of January 28, 2023 226,389 $ 142.20 458,062 $ 16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Components of Income Tax (Benefit) Expense</t>
        </is>
      </c>
      <c r="B4" s="4" t="inlineStr">
        <is>
          <t xml:space="preserve">The components of the income tax expense are as follows (in thousands): Fiscal Year 2022 2021 2020 Current: Federal $ 49,470 $ 68,224 $ 2,276 State 13,541 12,424 7,235 63,011 80,648 9,511 Deferred: Federal 21,232 6,088 21,954 State 1,763 1,157 (1,759) 22,995 7,245 20,195 Income tax expense $ 86,006 $ 87,893 $ 29,706 </t>
        </is>
      </c>
    </row>
    <row r="5">
      <c r="A5" s="4" t="inlineStr">
        <is>
          <t>Reconciliation of Statutory Federal Income Tax Rate to Effective Income Tax Rate</t>
        </is>
      </c>
      <c r="B5" s="4" t="inlineStr">
        <is>
          <t>The reconciliation of the statutory federal income tax rate to the Company’s effective income tax rate is as follows: Fiscal Year 2022 2021 2020 Statutory federal tax rate 21.0 % 21.0 % 21.0 % State taxes, net of federal benefit 3.5 2.9 2.8 Other (1) 0.2 0.1 (4.4) 24.7 % 24.0 % 19.4 %</t>
        </is>
      </c>
    </row>
    <row r="6">
      <c r="A6" s="4" t="inlineStr">
        <is>
          <t>Significant Components of Deferred Tax Assets and Liabilities</t>
        </is>
      </c>
      <c r="B6" s="4" t="inlineStr">
        <is>
          <t>The tax effects of temporary differences that give rise to deferred tax assets and liabilities are (in thousands): January 28, 2023 January 29, 2022 Deferred tax assets: Net operating loss carryforwards $ 230 $ — Inventories 18,463 18,561 Deferred revenue 3,156 1,821 Accrued bonus 2,132 8,224 Operating lease liabilities 379,059 335,960 Other 9,758 7,947 Deferred tax assets 412,798 372,513 Valuation allowance (1,442) (1,383) Deferred tax assets, net of valuation allowance 411,356 371,130 Deferred tax liabilities: Property and equipment (127,477) (107,953) Operating lease assets (340,298) (297,786) Other (2,732) (1,547) Deferred tax liabilities (470,507) (407,286) $ (59,151) $ (36,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Jan. 28, 2023</t>
        </is>
      </c>
    </row>
    <row r="3">
      <c r="A3" s="3" t="inlineStr">
        <is>
          <t>Segment Reporting [Abstract]</t>
        </is>
      </c>
      <c r="B3" s="4" t="inlineStr">
        <is>
          <t xml:space="preserve"> </t>
        </is>
      </c>
    </row>
    <row r="4">
      <c r="A4" s="4" t="inlineStr">
        <is>
          <t>Percentage of Net Sales Represented by Each Product Group</t>
        </is>
      </c>
      <c r="B4" s="4" t="inlineStr">
        <is>
          <t>Set forth below is data for the following groups of products: leisure, fashion and home, and snack and seasonal. The percentage of net sales represented by each product group for each of the last three fiscal years was as follows: Percentage of Net Sales Fiscal Year 2022 2021 2020 Leisure 47.6 % 49.6 % 49.2 % Fashion and home 29.2 % 30.2 % 35.8 % Snack and seasonal 23.2 % 20.2 % 15.0 % Total 100.0 %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Quarterly Results of Operations and Seasonality (Unaudited) (Tables)</t>
        </is>
      </c>
      <c r="B1" s="2" t="inlineStr">
        <is>
          <t>12 Months Ended</t>
        </is>
      </c>
    </row>
    <row r="2">
      <c r="B2" s="2" t="inlineStr">
        <is>
          <t>Jan. 28, 2023</t>
        </is>
      </c>
    </row>
    <row r="3">
      <c r="A3" s="3" t="inlineStr">
        <is>
          <t>Quarterly Financial Information Disclosure [Abstract]</t>
        </is>
      </c>
      <c r="B3" s="4" t="inlineStr">
        <is>
          <t xml:space="preserve"> </t>
        </is>
      </c>
    </row>
    <row r="4">
      <c r="A4" s="4" t="inlineStr">
        <is>
          <t>Schedule of Quarterly Results of Operations</t>
        </is>
      </c>
      <c r="B4" s="4" t="inlineStr">
        <is>
          <t>Quarterly financial results for fiscal 2022 and fiscal 2021 were as follows (in thousands except for per share data): Fiscal Year 2022 (1) Fiscal Year 2021 (1) Fourth Third Second First Fourth Third Second First Net sales $ 1,122,751 $ 645,034 $ 668,927 $ 639,596 $ 996,332 $ 607,645 $ 646,554 $ 597,823 Gross profit $ 452,397 $ 207,808 $ 228,509 $ 206,777 $ 396,894 $ 202,362 $ 230,319 $ 200,869 Net income $ 171,320 $ 16,146 $ 41,344 $ 32,718 $ 140,196 $ 24,177 $ 64,841 $ 49,596 Basic income per common share $ 3.09 $ 0.29 $ 0.74 $ 0.59 $ 2.50 $ 0.43 $ 1.16 $ 0.89 Diluted income per common share $ 3.07 $ 0.29 $ 0.74 $ 0.59 $ 2.49 $ 0.43 $ 1.15 $ 0.88 (1) The sum of the quarterly per share amounts may not equal per share amounts reported for the fiscal year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Summary of Significant Accounting Policies (Description of Business) (Details)</t>
        </is>
      </c>
      <c r="B1" s="2" t="inlineStr">
        <is>
          <t>Jan. 28, 2023 USD ($) Stores</t>
        </is>
      </c>
      <c r="C1" s="2" t="inlineStr">
        <is>
          <t>Jan. 29, 2022 Stores</t>
        </is>
      </c>
    </row>
    <row r="2">
      <c r="A2" s="3" t="inlineStr">
        <is>
          <t>Accounting Policies [Abstract]</t>
        </is>
      </c>
      <c r="B2" s="4" t="inlineStr">
        <is>
          <t xml:space="preserve"> </t>
        </is>
      </c>
      <c r="C2" s="4" t="inlineStr">
        <is>
          <t xml:space="preserve"> </t>
        </is>
      </c>
    </row>
    <row r="3">
      <c r="A3" s="4" t="inlineStr">
        <is>
          <t>Products offering price, maximum price | $</t>
        </is>
      </c>
      <c r="B3" s="6" t="n">
        <v>5</v>
      </c>
      <c r="C3" s="4" t="inlineStr">
        <is>
          <t xml:space="preserve"> </t>
        </is>
      </c>
    </row>
    <row r="4">
      <c r="A4" s="4" t="inlineStr">
        <is>
          <t>Number of States in which Entity Operates</t>
        </is>
      </c>
      <c r="B4" s="5" t="n">
        <v>42</v>
      </c>
      <c r="C4" s="4" t="inlineStr">
        <is>
          <t xml:space="preserve"> </t>
        </is>
      </c>
    </row>
    <row r="5">
      <c r="A5" s="4" t="inlineStr">
        <is>
          <t>Number of operated stores | Stores</t>
        </is>
      </c>
      <c r="B5" s="5" t="n">
        <v>1340</v>
      </c>
      <c r="C5" s="5" t="n">
        <v>1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332324</v>
      </c>
      <c r="C3" s="6" t="n">
        <v>64973</v>
      </c>
    </row>
    <row r="4">
      <c r="A4" s="4" t="inlineStr">
        <is>
          <t>Short-term investment securities</t>
        </is>
      </c>
      <c r="B4" s="5" t="n">
        <v>66845</v>
      </c>
      <c r="C4" s="5" t="n">
        <v>277141</v>
      </c>
    </row>
    <row r="5">
      <c r="A5" s="4" t="inlineStr">
        <is>
          <t>Inventories</t>
        </is>
      </c>
      <c r="B5" s="5" t="n">
        <v>527720</v>
      </c>
      <c r="C5" s="5" t="n">
        <v>455104</v>
      </c>
    </row>
    <row r="6">
      <c r="A6" s="4" t="inlineStr">
        <is>
          <t>Prepaid income taxes and tax receivable</t>
        </is>
      </c>
      <c r="B6" s="5" t="n">
        <v>8898</v>
      </c>
      <c r="C6" s="5" t="n">
        <v>11325</v>
      </c>
    </row>
    <row r="7">
      <c r="A7" s="4" t="inlineStr">
        <is>
          <t>Prepaid expenses and other current assets</t>
        </is>
      </c>
      <c r="B7" s="5" t="n">
        <v>130592</v>
      </c>
      <c r="C7" s="5" t="n">
        <v>96196</v>
      </c>
    </row>
    <row r="8">
      <c r="A8" s="4" t="inlineStr">
        <is>
          <t>Total current assets</t>
        </is>
      </c>
      <c r="B8" s="5" t="n">
        <v>1066379</v>
      </c>
      <c r="C8" s="5" t="n">
        <v>904739</v>
      </c>
    </row>
    <row r="9">
      <c r="A9" s="4" t="inlineStr">
        <is>
          <t>Property and equipment, net</t>
        </is>
      </c>
      <c r="B9" s="5" t="n">
        <v>925530</v>
      </c>
      <c r="C9" s="5" t="n">
        <v>777497</v>
      </c>
    </row>
    <row r="10">
      <c r="A10" s="4" t="inlineStr">
        <is>
          <t>Operating lease assets</t>
        </is>
      </c>
      <c r="B10" s="5" t="n">
        <v>1319132</v>
      </c>
      <c r="C10" s="5" t="n">
        <v>1151395</v>
      </c>
    </row>
    <row r="11">
      <c r="A11" s="4" t="inlineStr">
        <is>
          <t>Other assets</t>
        </is>
      </c>
      <c r="B11" s="5" t="n">
        <v>13870</v>
      </c>
      <c r="C11" s="5" t="n">
        <v>9112</v>
      </c>
    </row>
    <row r="12">
      <c r="A12" s="4" t="inlineStr">
        <is>
          <t>Total assets</t>
        </is>
      </c>
      <c r="B12" s="5" t="n">
        <v>3324911</v>
      </c>
      <c r="C12" s="5" t="n">
        <v>2880460</v>
      </c>
    </row>
    <row r="13">
      <c r="A13" s="3" t="inlineStr">
        <is>
          <t>Current liabilities:</t>
        </is>
      </c>
      <c r="B13" s="4" t="inlineStr">
        <is>
          <t xml:space="preserve"> </t>
        </is>
      </c>
      <c r="C13" s="4" t="inlineStr">
        <is>
          <t xml:space="preserve"> </t>
        </is>
      </c>
    </row>
    <row r="14">
      <c r="A14" s="4" t="inlineStr">
        <is>
          <t>Line of credit</t>
        </is>
      </c>
      <c r="B14" s="5" t="n">
        <v>0</v>
      </c>
      <c r="C14" s="5" t="n">
        <v>0</v>
      </c>
    </row>
    <row r="15">
      <c r="A15" s="4" t="inlineStr">
        <is>
          <t>Accounts payable</t>
        </is>
      </c>
      <c r="B15" s="5" t="n">
        <v>221120</v>
      </c>
      <c r="C15" s="5" t="n">
        <v>196461</v>
      </c>
    </row>
    <row r="16">
      <c r="A16" s="4" t="inlineStr">
        <is>
          <t>Income taxes payable</t>
        </is>
      </c>
      <c r="B16" s="5" t="n">
        <v>19928</v>
      </c>
      <c r="C16" s="5" t="n">
        <v>28096</v>
      </c>
    </row>
    <row r="17">
      <c r="A17" s="4" t="inlineStr">
        <is>
          <t>Accrued salaries and wages</t>
        </is>
      </c>
      <c r="B17" s="5" t="n">
        <v>25420</v>
      </c>
      <c r="C17" s="5" t="n">
        <v>53539</v>
      </c>
    </row>
    <row r="18">
      <c r="A18" s="4" t="inlineStr">
        <is>
          <t>Other accrued expenses</t>
        </is>
      </c>
      <c r="B18" s="5" t="n">
        <v>136316</v>
      </c>
      <c r="C18" s="5" t="n">
        <v>145268</v>
      </c>
    </row>
    <row r="19">
      <c r="A19" s="4" t="inlineStr">
        <is>
          <t>Operating lease liabilities</t>
        </is>
      </c>
      <c r="B19" s="5" t="n">
        <v>199776</v>
      </c>
      <c r="C19" s="5" t="n">
        <v>163537</v>
      </c>
    </row>
    <row r="20">
      <c r="A20" s="4" t="inlineStr">
        <is>
          <t>Total current liabilities</t>
        </is>
      </c>
      <c r="B20" s="5" t="n">
        <v>602560</v>
      </c>
      <c r="C20" s="5" t="n">
        <v>586901</v>
      </c>
    </row>
    <row r="21">
      <c r="A21" s="4" t="inlineStr">
        <is>
          <t>Other long-term liabilities</t>
        </is>
      </c>
      <c r="B21" s="5" t="n">
        <v>4296</v>
      </c>
      <c r="C21" s="5" t="n">
        <v>1663</v>
      </c>
    </row>
    <row r="22">
      <c r="A22" s="4" t="inlineStr">
        <is>
          <t>Deferred income taxes</t>
        </is>
      </c>
      <c r="B22" s="5" t="n">
        <v>59151</v>
      </c>
      <c r="C22" s="5" t="n">
        <v>36156</v>
      </c>
    </row>
    <row r="23">
      <c r="A23" s="4" t="inlineStr">
        <is>
          <t>Long-term operating lease liabilities</t>
        </is>
      </c>
      <c r="B23" s="5" t="n">
        <v>1296975</v>
      </c>
      <c r="C23" s="5" t="n">
        <v>1135456</v>
      </c>
    </row>
    <row r="24">
      <c r="A24" s="4" t="inlineStr">
        <is>
          <t>Total liabilities</t>
        </is>
      </c>
      <c r="B24" s="5" t="n">
        <v>1962982</v>
      </c>
      <c r="C24" s="5" t="n">
        <v>1760176</v>
      </c>
    </row>
    <row r="25">
      <c r="A25" s="4" t="inlineStr">
        <is>
          <t>Commitments and contingencies (note 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1 par value. Authorized 120,000,000 shares; issued and outstanding 55,537,221 and 55,662,400 shares, respectively.</t>
        </is>
      </c>
      <c r="B27" s="5" t="n">
        <v>555</v>
      </c>
      <c r="C27" s="5" t="n">
        <v>556</v>
      </c>
    </row>
    <row r="28">
      <c r="A28" s="4" t="inlineStr">
        <is>
          <t>Additional paid-in capital</t>
        </is>
      </c>
      <c r="B28" s="5" t="n">
        <v>260784</v>
      </c>
      <c r="C28" s="5" t="n">
        <v>280666</v>
      </c>
    </row>
    <row r="29">
      <c r="A29" s="4" t="inlineStr">
        <is>
          <t>Retained earnings</t>
        </is>
      </c>
      <c r="B29" s="5" t="n">
        <v>1100590</v>
      </c>
      <c r="C29" s="5" t="n">
        <v>839062</v>
      </c>
    </row>
    <row r="30">
      <c r="A30" s="4" t="inlineStr">
        <is>
          <t>Total shareholders’ equity</t>
        </is>
      </c>
      <c r="B30" s="5" t="n">
        <v>1361929</v>
      </c>
      <c r="C30" s="5" t="n">
        <v>1120284</v>
      </c>
    </row>
    <row r="31">
      <c r="A31" s="4" t="inlineStr">
        <is>
          <t>Total liabilities and shareholders' equity (deficit)</t>
        </is>
      </c>
      <c r="B31" s="5" t="n">
        <v>3324911</v>
      </c>
      <c r="C31" s="5" t="n">
        <v>2880460</v>
      </c>
    </row>
    <row r="32">
      <c r="A32" s="4" t="inlineStr">
        <is>
          <t>Long-term Investments</t>
        </is>
      </c>
      <c r="B32" s="6" t="n">
        <v>0</v>
      </c>
      <c r="C32" s="6" t="n">
        <v>37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ummary of Significant Accounting Policies (Fiscal Year) (Details)</t>
        </is>
      </c>
      <c r="B1" s="2" t="inlineStr">
        <is>
          <t>12 Months Ended</t>
        </is>
      </c>
    </row>
    <row r="2">
      <c r="B2" s="2" t="inlineStr">
        <is>
          <t>Jan. 28, 2023</t>
        </is>
      </c>
      <c r="C2" s="2" t="inlineStr">
        <is>
          <t>Jan. 29, 2022</t>
        </is>
      </c>
      <c r="D2" s="2" t="inlineStr">
        <is>
          <t>Jan. 30, 2021</t>
        </is>
      </c>
      <c r="E2" s="2" t="inlineStr">
        <is>
          <t>Feb. 02,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scal year period</t>
        </is>
      </c>
      <c r="B4" s="4" t="inlineStr">
        <is>
          <t>364 days</t>
        </is>
      </c>
      <c r="C4" s="4" t="inlineStr">
        <is>
          <t>371 days</t>
        </is>
      </c>
      <c r="D4" s="4" t="inlineStr">
        <is>
          <t>364 days</t>
        </is>
      </c>
      <c r="E4" s="4" t="inlineStr">
        <is>
          <t>364 days</t>
        </is>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ash and Cash Equivalents) (Details) - USD ($) $ in Millions</t>
        </is>
      </c>
      <c r="B1" s="2" t="inlineStr">
        <is>
          <t>12 Months Ended</t>
        </is>
      </c>
    </row>
    <row r="2">
      <c r="B2" s="2" t="inlineStr">
        <is>
          <t>Jan. 28, 2023</t>
        </is>
      </c>
      <c r="C2" s="2" t="inlineStr">
        <is>
          <t>Jan. 29, 2022</t>
        </is>
      </c>
    </row>
    <row r="3">
      <c r="A3" s="3" t="inlineStr">
        <is>
          <t>Significant Accounting Policies [Line Items]</t>
        </is>
      </c>
      <c r="B3" s="4" t="inlineStr">
        <is>
          <t xml:space="preserve"> </t>
        </is>
      </c>
      <c r="C3" s="4" t="inlineStr">
        <is>
          <t xml:space="preserve"> </t>
        </is>
      </c>
    </row>
    <row r="4">
      <c r="A4" s="4" t="inlineStr">
        <is>
          <t>Cash Equivalents</t>
        </is>
      </c>
      <c r="B4" s="8" t="n">
        <v>313.2</v>
      </c>
      <c r="C4" s="8" t="n">
        <v>41.3</v>
      </c>
    </row>
    <row r="5">
      <c r="A5" s="4" t="inlineStr">
        <is>
          <t>Cash and Cash Equivalents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ash Equivalents</t>
        </is>
      </c>
      <c r="B7" s="8" t="n">
        <v>17.4</v>
      </c>
      <c r="C7" s="6" t="n">
        <v>13</v>
      </c>
    </row>
    <row r="8">
      <c r="A8" s="4" t="inlineStr">
        <is>
          <t>Minimum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Debit and credit card transaction processing period (hours)</t>
        </is>
      </c>
      <c r="B10" s="4" t="inlineStr">
        <is>
          <t>24 hours</t>
        </is>
      </c>
      <c r="C10" s="4" t="inlineStr">
        <is>
          <t xml:space="preserve"> </t>
        </is>
      </c>
    </row>
    <row r="11">
      <c r="A11" s="4" t="inlineStr">
        <is>
          <t>Maximum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Debit and credit card transaction processing period (hours)</t>
        </is>
      </c>
      <c r="B13" s="4" t="inlineStr">
        <is>
          <t>48 hours</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 $ in Thousands</t>
        </is>
      </c>
      <c r="B1" s="2" t="inlineStr">
        <is>
          <t>Jan. 28, 2023</t>
        </is>
      </c>
      <c r="C1" s="2" t="inlineStr">
        <is>
          <t>Jan. 29, 2022</t>
        </is>
      </c>
    </row>
    <row r="2">
      <c r="A2" s="4" t="inlineStr">
        <is>
          <t>Corporate Bond Securities [Member] | Fair Value, Inputs, Level 2 [Member]</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Amortized Cost</t>
        </is>
      </c>
      <c r="B4" s="6" t="n">
        <v>66845</v>
      </c>
      <c r="C4" s="6" t="n">
        <v>236069</v>
      </c>
    </row>
    <row r="5">
      <c r="A5" s="4" t="inlineStr">
        <is>
          <t>Gross Unrealized Gains</t>
        </is>
      </c>
      <c r="B5" s="5" t="n">
        <v>0</v>
      </c>
      <c r="C5" s="5" t="n">
        <v>0</v>
      </c>
    </row>
    <row r="6">
      <c r="A6" s="4" t="inlineStr">
        <is>
          <t>Gross Unrealized Losses</t>
        </is>
      </c>
      <c r="B6" s="5" t="n">
        <v>292</v>
      </c>
      <c r="C6" s="5" t="n">
        <v>286</v>
      </c>
    </row>
    <row r="7">
      <c r="A7" s="4" t="inlineStr">
        <is>
          <t>Fair Market Value</t>
        </is>
      </c>
      <c r="B7" s="5" t="n">
        <v>66553</v>
      </c>
      <c r="C7" s="5" t="n">
        <v>235783</v>
      </c>
    </row>
    <row r="8">
      <c r="A8" s="4" t="inlineStr">
        <is>
          <t>Municipal Bond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Amortized Cost</t>
        </is>
      </c>
      <c r="B10" s="5" t="n">
        <v>66845</v>
      </c>
      <c r="C10" s="5" t="n">
        <v>277141</v>
      </c>
    </row>
    <row r="11">
      <c r="A11" s="4" t="inlineStr">
        <is>
          <t>Gross Unrealized Gains</t>
        </is>
      </c>
      <c r="B11" s="5" t="n">
        <v>0</v>
      </c>
      <c r="C11" s="5" t="n">
        <v>0</v>
      </c>
    </row>
    <row r="12">
      <c r="A12" s="4" t="inlineStr">
        <is>
          <t>Gross Unrealized Losses</t>
        </is>
      </c>
      <c r="B12" s="5" t="n">
        <v>292</v>
      </c>
      <c r="C12" s="5" t="n">
        <v>330</v>
      </c>
    </row>
    <row r="13">
      <c r="A13" s="4" t="inlineStr">
        <is>
          <t>Fair Market Value</t>
        </is>
      </c>
      <c r="B13" s="6" t="n">
        <v>66553</v>
      </c>
      <c r="C13" s="5" t="n">
        <v>276811</v>
      </c>
    </row>
    <row r="14">
      <c r="A14" s="4" t="inlineStr">
        <is>
          <t>Municipal Bonds [Member] | Fair Value, Inputs, Level 2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Amortized Cost</t>
        </is>
      </c>
      <c r="B16" s="4" t="inlineStr">
        <is>
          <t xml:space="preserve"> </t>
        </is>
      </c>
      <c r="C16" s="5" t="n">
        <v>41072</v>
      </c>
    </row>
    <row r="17">
      <c r="A17" s="4" t="inlineStr">
        <is>
          <t>Gross Unrealized Gains</t>
        </is>
      </c>
      <c r="B17" s="4" t="inlineStr">
        <is>
          <t xml:space="preserve"> </t>
        </is>
      </c>
      <c r="C17" s="5" t="n">
        <v>0</v>
      </c>
    </row>
    <row r="18">
      <c r="A18" s="4" t="inlineStr">
        <is>
          <t>Gross Unrealized Losses</t>
        </is>
      </c>
      <c r="B18" s="4" t="inlineStr">
        <is>
          <t xml:space="preserve"> </t>
        </is>
      </c>
      <c r="C18" s="5" t="n">
        <v>44</v>
      </c>
    </row>
    <row r="19">
      <c r="A19" s="4" t="inlineStr">
        <is>
          <t>Fair Market Value</t>
        </is>
      </c>
      <c r="B19" s="4" t="inlineStr">
        <is>
          <t xml:space="preserve"> </t>
        </is>
      </c>
      <c r="C19" s="5" t="n">
        <v>41028</v>
      </c>
    </row>
    <row r="20">
      <c r="A20" s="4" t="inlineStr">
        <is>
          <t>Other Long-term Investments [Member] | Fair Value, Inputs, Level 2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Amortized Cost</t>
        </is>
      </c>
      <c r="B22" s="4" t="inlineStr">
        <is>
          <t xml:space="preserve"> </t>
        </is>
      </c>
      <c r="C22" s="5" t="n">
        <v>37717</v>
      </c>
    </row>
    <row r="23">
      <c r="A23" s="4" t="inlineStr">
        <is>
          <t>Gross Unrealized Gains</t>
        </is>
      </c>
      <c r="B23" s="4" t="inlineStr">
        <is>
          <t xml:space="preserve"> </t>
        </is>
      </c>
      <c r="C23" s="5" t="n">
        <v>0</v>
      </c>
    </row>
    <row r="24">
      <c r="A24" s="4" t="inlineStr">
        <is>
          <t>Gross Unrealized Losses</t>
        </is>
      </c>
      <c r="B24" s="4" t="inlineStr">
        <is>
          <t xml:space="preserve"> </t>
        </is>
      </c>
      <c r="C24" s="5" t="n">
        <v>199</v>
      </c>
    </row>
    <row r="25">
      <c r="A25" s="4" t="inlineStr">
        <is>
          <t>Fair Market Value</t>
        </is>
      </c>
      <c r="B25" s="4" t="inlineStr">
        <is>
          <t xml:space="preserve"> </t>
        </is>
      </c>
      <c r="C25" s="5" t="n">
        <v>37518</v>
      </c>
    </row>
    <row r="26">
      <c r="A26" s="4" t="inlineStr">
        <is>
          <t>Corporate Bond Securities - Long Term [Member] | Fair Value, Inputs, Level 2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Amortized Cost</t>
        </is>
      </c>
      <c r="B28" s="4" t="inlineStr">
        <is>
          <t xml:space="preserve"> </t>
        </is>
      </c>
      <c r="C28" s="5" t="n">
        <v>37717</v>
      </c>
    </row>
    <row r="29">
      <c r="A29" s="4" t="inlineStr">
        <is>
          <t>Gross Unrealized Gains</t>
        </is>
      </c>
      <c r="B29" s="4" t="inlineStr">
        <is>
          <t xml:space="preserve"> </t>
        </is>
      </c>
      <c r="C29" s="5" t="n">
        <v>0</v>
      </c>
    </row>
    <row r="30">
      <c r="A30" s="4" t="inlineStr">
        <is>
          <t>Gross Unrealized Losses</t>
        </is>
      </c>
      <c r="B30" s="4" t="inlineStr">
        <is>
          <t xml:space="preserve"> </t>
        </is>
      </c>
      <c r="C30" s="5" t="n">
        <v>199</v>
      </c>
    </row>
    <row r="31">
      <c r="A31" s="4" t="inlineStr">
        <is>
          <t>Fair Market Value</t>
        </is>
      </c>
      <c r="B31" s="4" t="inlineStr">
        <is>
          <t xml:space="preserve"> </t>
        </is>
      </c>
      <c r="C31" s="6" t="n">
        <v>375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and Equipment) (Details) - USD ($) $ in Thousands</t>
        </is>
      </c>
      <c r="B1" s="2" t="inlineStr">
        <is>
          <t>12 Months Ended</t>
        </is>
      </c>
    </row>
    <row r="2">
      <c r="B2" s="2" t="inlineStr">
        <is>
          <t>Jan. 28, 2023</t>
        </is>
      </c>
      <c r="C2" s="2" t="inlineStr">
        <is>
          <t>Jan. 29, 2022</t>
        </is>
      </c>
      <c r="D2" s="2" t="inlineStr">
        <is>
          <t>Ja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105617</v>
      </c>
      <c r="C4" s="6" t="n">
        <v>84831</v>
      </c>
      <c r="D4" s="6" t="n">
        <v>69345</v>
      </c>
    </row>
    <row r="5">
      <c r="A5" s="4" t="inlineStr">
        <is>
          <t>Property and equipment, gross</t>
        </is>
      </c>
      <c r="B5" s="5" t="n">
        <v>1379557</v>
      </c>
      <c r="C5" s="5" t="n">
        <v>1140751</v>
      </c>
      <c r="D5" s="4" t="inlineStr">
        <is>
          <t xml:space="preserve"> </t>
        </is>
      </c>
    </row>
    <row r="6">
      <c r="A6" s="4" t="inlineStr">
        <is>
          <t>Less: Accumulated depreciation and amortization</t>
        </is>
      </c>
      <c r="B6" s="5" t="n">
        <v>-454027</v>
      </c>
      <c r="C6" s="5" t="n">
        <v>-363254</v>
      </c>
      <c r="D6" s="4" t="inlineStr">
        <is>
          <t xml:space="preserve"> </t>
        </is>
      </c>
    </row>
    <row r="7">
      <c r="A7" s="4" t="inlineStr">
        <is>
          <t>Property and equipment, net</t>
        </is>
      </c>
      <c r="B7" s="5" t="n">
        <v>925530</v>
      </c>
      <c r="C7" s="5" t="n">
        <v>777497</v>
      </c>
      <c r="D7" s="4" t="inlineStr">
        <is>
          <t xml:space="preserve"> </t>
        </is>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30371</v>
      </c>
      <c r="C10" s="5" t="n">
        <v>29625</v>
      </c>
      <c r="D10" s="4" t="inlineStr">
        <is>
          <t xml:space="preserve"> </t>
        </is>
      </c>
    </row>
    <row r="11">
      <c r="A11" s="4" t="inlineStr">
        <is>
          <t>Furniture and fixture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433517</v>
      </c>
      <c r="C13" s="5" t="n">
        <v>340252</v>
      </c>
      <c r="D13" s="4" t="inlineStr">
        <is>
          <t xml:space="preserve"> </t>
        </is>
      </c>
    </row>
    <row r="14">
      <c r="A14" s="4" t="inlineStr">
        <is>
          <t>Leasehold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Property and equipment, gross</t>
        </is>
      </c>
      <c r="B17" s="6" t="n">
        <v>558723</v>
      </c>
      <c r="C17" s="5" t="n">
        <v>428291</v>
      </c>
      <c r="D17" s="4" t="inlineStr">
        <is>
          <t xml:space="preserve"> </t>
        </is>
      </c>
    </row>
    <row r="18">
      <c r="A18" s="4" t="inlineStr">
        <is>
          <t>Computer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93553</v>
      </c>
      <c r="C20" s="5" t="n">
        <v>229054</v>
      </c>
      <c r="D20" s="4" t="inlineStr">
        <is>
          <t xml:space="preserve"> </t>
        </is>
      </c>
    </row>
    <row r="21">
      <c r="A21" s="4" t="inlineStr">
        <is>
          <t>Construction in proc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63393</v>
      </c>
      <c r="C23" s="6" t="n">
        <v>113529</v>
      </c>
      <c r="D23" s="4" t="inlineStr">
        <is>
          <t xml:space="preserve"> </t>
        </is>
      </c>
    </row>
    <row r="24">
      <c r="A24" s="4" t="inlineStr">
        <is>
          <t>Minimum [Member] | Furniture and fixture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Maximum [Member] | Furniture and fixture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10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Financing Costs) (Details) - USD ($) $ in Millions</t>
        </is>
      </c>
      <c r="B1" s="2" t="inlineStr">
        <is>
          <t>Jan. 28, 2023</t>
        </is>
      </c>
      <c r="C1" s="2" t="inlineStr">
        <is>
          <t>Jan. 29, 2022</t>
        </is>
      </c>
    </row>
    <row r="2">
      <c r="A2" s="4" t="inlineStr">
        <is>
          <t>Other Asset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ferred financing costs</t>
        </is>
      </c>
      <c r="B4" s="8" t="n">
        <v>0.7</v>
      </c>
      <c r="C4" s="8" t="n">
        <v>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ummary of Significant Accounting Policies (Leases) (Details)</t>
        </is>
      </c>
      <c r="B1" s="2" t="inlineStr">
        <is>
          <t>12 Months Ended</t>
        </is>
      </c>
    </row>
    <row r="2">
      <c r="B2" s="2" t="inlineStr">
        <is>
          <t>Jan. 28, 2023 period</t>
        </is>
      </c>
    </row>
    <row r="3">
      <c r="A3" s="3" t="inlineStr">
        <is>
          <t>Accounting Policies [Abstract]</t>
        </is>
      </c>
      <c r="B3" s="4" t="inlineStr">
        <is>
          <t xml:space="preserve"> </t>
        </is>
      </c>
    </row>
    <row r="4">
      <c r="A4" s="4" t="inlineStr">
        <is>
          <t>Operating lease period (years)</t>
        </is>
      </c>
      <c r="B4" s="4" t="inlineStr">
        <is>
          <t>10 years</t>
        </is>
      </c>
    </row>
    <row r="5">
      <c r="A5" s="4" t="inlineStr">
        <is>
          <t>Lease renewal period, minimum (years)</t>
        </is>
      </c>
      <c r="B5" s="4" t="inlineStr">
        <is>
          <t>5 years</t>
        </is>
      </c>
    </row>
    <row r="6">
      <c r="A6" s="4" t="inlineStr">
        <is>
          <t>Number of lease extension periods</t>
        </is>
      </c>
      <c r="B6" s="5" t="n">
        <v>1</v>
      </c>
    </row>
    <row r="7">
      <c r="A7" s="4" t="inlineStr">
        <is>
          <t>Operating lease agreement extension term (years)</t>
        </is>
      </c>
      <c r="B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ferred Rent) (Details) - USD ($) $ in Thousands</t>
        </is>
      </c>
      <c r="B1" s="2" t="inlineStr">
        <is>
          <t>Jan. 28, 2023</t>
        </is>
      </c>
      <c r="C1" s="2" t="inlineStr">
        <is>
          <t>Jan. 29, 2022</t>
        </is>
      </c>
    </row>
    <row r="2">
      <c r="A2" s="3" t="inlineStr">
        <is>
          <t>Liabilities, Noncurrent [Abstract]</t>
        </is>
      </c>
      <c r="B2" s="4" t="inlineStr">
        <is>
          <t xml:space="preserve"> </t>
        </is>
      </c>
      <c r="C2" s="4" t="inlineStr">
        <is>
          <t xml:space="preserve"> </t>
        </is>
      </c>
    </row>
    <row r="3">
      <c r="A3" s="4" t="inlineStr">
        <is>
          <t>Other Liabilities, Noncurrent</t>
        </is>
      </c>
      <c r="B3" s="6" t="n">
        <v>4296</v>
      </c>
      <c r="C3" s="6" t="n">
        <v>1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hare-Based Compensation)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Compensation expense</t>
        </is>
      </c>
      <c r="B4" s="8" t="n">
        <v>23.6</v>
      </c>
      <c r="C4" s="8" t="n">
        <v>25.8</v>
      </c>
      <c r="D4" s="8" t="n">
        <v>9.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tore Pre-Opening Cost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Pre-opening costs</t>
        </is>
      </c>
      <c r="B4" s="8" t="n">
        <v>10.7</v>
      </c>
      <c r="C4" s="8" t="n">
        <v>10.9</v>
      </c>
      <c r="D4" s="6" t="n">
        <v>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8" t="n">
        <v>54.1</v>
      </c>
      <c r="C4" s="8" t="n">
        <v>31.3</v>
      </c>
      <c r="D4" s="8" t="n">
        <v>31.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0000000</v>
      </c>
      <c r="C4" s="5" t="n">
        <v>120000000</v>
      </c>
    </row>
    <row r="5">
      <c r="A5" s="4" t="inlineStr">
        <is>
          <t>Common stock, shares issued (in shares)</t>
        </is>
      </c>
      <c r="B5" s="5" t="n">
        <v>55537221</v>
      </c>
      <c r="C5" s="5" t="n">
        <v>55662400</v>
      </c>
    </row>
    <row r="6">
      <c r="A6" s="4" t="inlineStr">
        <is>
          <t>Common stock, shares outstanding (in shares)</t>
        </is>
      </c>
      <c r="B6" s="5" t="n">
        <v>55537221</v>
      </c>
      <c r="C6" s="5" t="n">
        <v>556624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epaid Expenses and Other Current Assets (Details) - USD ($) $ in Millions</t>
        </is>
      </c>
      <c r="B1" s="2" t="inlineStr">
        <is>
          <t>Jan. 28, 2023</t>
        </is>
      </c>
      <c r="C1" s="2" t="inlineStr">
        <is>
          <t>Jan. 29, 2022</t>
        </is>
      </c>
    </row>
    <row r="2">
      <c r="A2" s="3" t="inlineStr">
        <is>
          <t>Deferred Costs, Capitalized, Prepaid, and Other Assets Disclosure [Abstract]</t>
        </is>
      </c>
      <c r="B2" s="4" t="inlineStr">
        <is>
          <t xml:space="preserve"> </t>
        </is>
      </c>
      <c r="C2" s="4" t="inlineStr">
        <is>
          <t xml:space="preserve"> </t>
        </is>
      </c>
    </row>
    <row r="3">
      <c r="A3" s="4" t="inlineStr">
        <is>
          <t>Current prepaid expenses</t>
        </is>
      </c>
      <c r="B3" s="8" t="n">
        <v>25.9</v>
      </c>
      <c r="C3" s="8" t="n">
        <v>26.4</v>
      </c>
    </row>
    <row r="4">
      <c r="A4" s="4" t="inlineStr">
        <is>
          <t>Current other assets</t>
        </is>
      </c>
      <c r="B4" s="8" t="n">
        <v>104.7</v>
      </c>
      <c r="C4" s="8" t="n">
        <v>6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Thousands</t>
        </is>
      </c>
      <c r="B1" s="2" t="inlineStr">
        <is>
          <t>12 Months Ended</t>
        </is>
      </c>
    </row>
    <row r="2">
      <c r="B2" s="2" t="inlineStr">
        <is>
          <t>Jan. 28, 2023</t>
        </is>
      </c>
      <c r="C2" s="2" t="inlineStr">
        <is>
          <t>Jan. 29, 2022</t>
        </is>
      </c>
      <c r="D2" s="2" t="inlineStr">
        <is>
          <t>Jan. 30, 2021</t>
        </is>
      </c>
    </row>
    <row r="3">
      <c r="A3" s="3" t="inlineStr">
        <is>
          <t>Income Tax [Line Items]</t>
        </is>
      </c>
      <c r="B3" s="4" t="inlineStr">
        <is>
          <t xml:space="preserve"> </t>
        </is>
      </c>
      <c r="C3" s="4" t="inlineStr">
        <is>
          <t xml:space="preserve"> </t>
        </is>
      </c>
      <c r="D3" s="4" t="inlineStr">
        <is>
          <t xml:space="preserve"> </t>
        </is>
      </c>
    </row>
    <row r="4">
      <c r="A4" s="4" t="inlineStr">
        <is>
          <t>Deferred Federal Income Tax Expense (Benefit)</t>
        </is>
      </c>
      <c r="B4" s="6" t="n">
        <v>21232</v>
      </c>
      <c r="C4" s="6" t="n">
        <v>6088</v>
      </c>
      <c r="D4" s="6" t="n">
        <v>21954</v>
      </c>
    </row>
    <row r="5">
      <c r="A5" s="4" t="inlineStr">
        <is>
          <t>Deferred Income Tax Expense (Benefit)</t>
        </is>
      </c>
      <c r="B5" s="6" t="n">
        <v>22995</v>
      </c>
      <c r="C5" s="6" t="n">
        <v>7245</v>
      </c>
      <c r="D5" s="6" t="n">
        <v>20195</v>
      </c>
    </row>
    <row r="6">
      <c r="A6" s="4" t="inlineStr">
        <is>
          <t>Effective Income Tax Rate Reconciliation, Percent</t>
        </is>
      </c>
      <c r="B6" s="9" t="n">
        <v>0.247</v>
      </c>
      <c r="C6" s="10" t="n">
        <v>0.24</v>
      </c>
      <c r="D6" s="9" t="n">
        <v>0.194</v>
      </c>
    </row>
    <row r="7">
      <c r="A7" s="4" t="inlineStr">
        <is>
          <t>Deferred Tax Assets, Deferred Income</t>
        </is>
      </c>
      <c r="B7" s="6" t="n">
        <v>3156</v>
      </c>
      <c r="C7" s="6" t="n">
        <v>1821</v>
      </c>
      <c r="D7" s="4" t="inlineStr">
        <is>
          <t xml:space="preserve"> </t>
        </is>
      </c>
    </row>
    <row r="8">
      <c r="A8" s="4" t="inlineStr">
        <is>
          <t>Effective Income Tax Rate Reconciliation, at Federal Statutory Income Tax Rate, Percent</t>
        </is>
      </c>
      <c r="B8" s="10" t="n">
        <v>0.21</v>
      </c>
      <c r="C8" s="10" t="n">
        <v>0.21</v>
      </c>
      <c r="D8" s="10" t="n">
        <v>0.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ccrued Expenses (Details) - USD ($) $ in Million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Capital Expenditures Incurred but Not yet Paid</t>
        </is>
      </c>
      <c r="B3" s="8" t="n">
        <v>43.6</v>
      </c>
      <c r="C3" s="8" t="n">
        <v>4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Equity Method Investments) (Details) $ in Millions</t>
        </is>
      </c>
      <c r="B1" s="2" t="inlineStr">
        <is>
          <t>12 Months Ended</t>
        </is>
      </c>
    </row>
    <row r="2">
      <c r="B2" s="2" t="inlineStr">
        <is>
          <t>Jan. 29, 2022 USD ($)</t>
        </is>
      </c>
    </row>
    <row r="3">
      <c r="A3" s="3" t="inlineStr">
        <is>
          <t>Accounting Policies [Abstract]</t>
        </is>
      </c>
      <c r="B3" s="4" t="inlineStr">
        <is>
          <t xml:space="preserve"> </t>
        </is>
      </c>
    </row>
    <row r="4">
      <c r="A4" s="4" t="inlineStr">
        <is>
          <t>Equity Method Investment, Other than Temporary Impairment</t>
        </is>
      </c>
      <c r="B4" s="8" t="n">
        <v>9.69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122751</v>
      </c>
      <c r="C4" s="6" t="n">
        <v>645034</v>
      </c>
      <c r="D4" s="6" t="n">
        <v>668927</v>
      </c>
      <c r="E4" s="6" t="n">
        <v>639596</v>
      </c>
      <c r="F4" s="6" t="n">
        <v>996332</v>
      </c>
      <c r="G4" s="6" t="n">
        <v>607645</v>
      </c>
      <c r="H4" s="6" t="n">
        <v>646554</v>
      </c>
      <c r="I4" s="6" t="n">
        <v>597823</v>
      </c>
      <c r="J4" s="6" t="n">
        <v>3076308</v>
      </c>
      <c r="K4" s="6" t="n">
        <v>2848354</v>
      </c>
      <c r="L4" s="6" t="n">
        <v>1962137</v>
      </c>
    </row>
    <row r="5">
      <c r="A5" s="4" t="inlineStr">
        <is>
          <t>Reta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76308</v>
      </c>
      <c r="K7" s="6" t="n">
        <v>2848354</v>
      </c>
      <c r="L7" s="6" t="n">
        <v>1962137</v>
      </c>
    </row>
    <row r="8">
      <c r="A8" s="4" t="inlineStr">
        <is>
          <t>Percentage of 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1</v>
      </c>
      <c r="K8" s="10" t="n">
        <v>1</v>
      </c>
      <c r="L8" s="10" t="n">
        <v>1</v>
      </c>
    </row>
    <row r="9">
      <c r="A9" s="4" t="inlineStr">
        <is>
          <t>Retail | Leis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65402</v>
      </c>
      <c r="K11" s="6" t="n">
        <v>1412382</v>
      </c>
      <c r="L11" s="6" t="n">
        <v>965816</v>
      </c>
    </row>
    <row r="12">
      <c r="A12" s="4" t="inlineStr">
        <is>
          <t>Percentage of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476</v>
      </c>
      <c r="K12" s="9" t="n">
        <v>0.496</v>
      </c>
      <c r="L12" s="9" t="n">
        <v>0.492</v>
      </c>
    </row>
    <row r="13">
      <c r="A13" s="4" t="inlineStr">
        <is>
          <t>Retail | Fashion And Hom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98187</v>
      </c>
      <c r="K15" s="6" t="n">
        <v>859586</v>
      </c>
      <c r="L15" s="6" t="n">
        <v>701461</v>
      </c>
    </row>
    <row r="16">
      <c r="A16" s="4" t="inlineStr">
        <is>
          <t>Percentage of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92</v>
      </c>
      <c r="K16" s="9" t="n">
        <v>0.302</v>
      </c>
      <c r="L16" s="9" t="n">
        <v>0.358</v>
      </c>
    </row>
    <row r="17">
      <c r="A17" s="4" t="inlineStr">
        <is>
          <t>Retail | Party And Sna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12719</v>
      </c>
      <c r="K19" s="6" t="n">
        <v>576386</v>
      </c>
      <c r="L19" s="6" t="n">
        <v>294860</v>
      </c>
    </row>
    <row r="20">
      <c r="A20" s="4" t="inlineStr">
        <is>
          <t>Percentage of 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232</v>
      </c>
      <c r="K20" s="9" t="n">
        <v>0.202</v>
      </c>
      <c r="L20" s="10" t="n">
        <v>0.15</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Income Per Common Share (Computations Of Basic And Diluted Income (Loss) Per Share) (Details) - USD ($) $ / shares in Units,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171320</v>
      </c>
      <c r="C4" s="6" t="n">
        <v>16146</v>
      </c>
      <c r="D4" s="6" t="n">
        <v>41344</v>
      </c>
      <c r="E4" s="6" t="n">
        <v>32718</v>
      </c>
      <c r="F4" s="6" t="n">
        <v>140196</v>
      </c>
      <c r="G4" s="6" t="n">
        <v>24177</v>
      </c>
      <c r="H4" s="6" t="n">
        <v>64841</v>
      </c>
      <c r="I4" s="6" t="n">
        <v>49596</v>
      </c>
      <c r="J4" s="6" t="n">
        <v>261528</v>
      </c>
      <c r="K4" s="6" t="n">
        <v>278810</v>
      </c>
      <c r="L4" s="6" t="n">
        <v>12336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common shares outstanding - basic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5547267</v>
      </c>
      <c r="K6" s="5" t="n">
        <v>55999713</v>
      </c>
      <c r="L6" s="5" t="n">
        <v>55816508</v>
      </c>
    </row>
    <row r="7">
      <c r="A7" s="4" t="inlineStr">
        <is>
          <t>Dilutive impact of options and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8012</v>
      </c>
      <c r="K7" s="5" t="n">
        <v>304141</v>
      </c>
      <c r="L7" s="5" t="n">
        <v>243531</v>
      </c>
    </row>
    <row r="8">
      <c r="A8" s="4" t="inlineStr">
        <is>
          <t>Weighted average common share outstanding - dilut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745279</v>
      </c>
      <c r="K8" s="5" t="n">
        <v>56303854</v>
      </c>
      <c r="L8" s="5" t="n">
        <v>56060039</v>
      </c>
    </row>
    <row r="9">
      <c r="A9" s="3" t="inlineStr">
        <is>
          <t>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come (loss) per common share (dollars per share)</t>
        </is>
      </c>
      <c r="B10" s="7" t="n">
        <v>3.09</v>
      </c>
      <c r="C10" s="7" t="n">
        <v>0.29</v>
      </c>
      <c r="D10" s="7" t="n">
        <v>0.74</v>
      </c>
      <c r="E10" s="7" t="n">
        <v>0.59</v>
      </c>
      <c r="F10" s="7" t="n">
        <v>2.5</v>
      </c>
      <c r="G10" s="7" t="n">
        <v>0.43</v>
      </c>
      <c r="H10" s="7" t="n">
        <v>1.16</v>
      </c>
      <c r="I10" s="7" t="n">
        <v>0.89</v>
      </c>
      <c r="J10" s="7" t="n">
        <v>4.71</v>
      </c>
      <c r="K10" s="7" t="n">
        <v>4.98</v>
      </c>
      <c r="L10" s="7" t="n">
        <v>2.21</v>
      </c>
    </row>
    <row r="11">
      <c r="A11" s="4" t="inlineStr">
        <is>
          <t>Diluted income per common share (dollars per share)</t>
        </is>
      </c>
      <c r="B11" s="7" t="n">
        <v>3.07</v>
      </c>
      <c r="C11" s="7" t="n">
        <v>0.29</v>
      </c>
      <c r="D11" s="7" t="n">
        <v>0.74</v>
      </c>
      <c r="E11" s="7" t="n">
        <v>0.59</v>
      </c>
      <c r="F11" s="7" t="n">
        <v>2.49</v>
      </c>
      <c r="G11" s="7" t="n">
        <v>0.43</v>
      </c>
      <c r="H11" s="7" t="n">
        <v>1.15</v>
      </c>
      <c r="I11" s="7" t="n">
        <v>0.88</v>
      </c>
      <c r="J11" s="7" t="n">
        <v>4.69</v>
      </c>
      <c r="K11" s="7" t="n">
        <v>4.95</v>
      </c>
      <c r="L11" s="7" t="n">
        <v>2.2</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Common Share (Narrative) (Details) - shares</t>
        </is>
      </c>
      <c r="B1" s="2" t="inlineStr">
        <is>
          <t>12 Months Ended</t>
        </is>
      </c>
    </row>
    <row r="2">
      <c r="B2" s="2" t="inlineStr">
        <is>
          <t>Jan. 28, 2023</t>
        </is>
      </c>
      <c r="C2" s="2" t="inlineStr">
        <is>
          <t>Jan. 29, 2022</t>
        </is>
      </c>
      <c r="D2" s="2" t="inlineStr">
        <is>
          <t>Ja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Lessee, Operating Lease, Renewal Term</t>
        </is>
      </c>
      <c r="B4" s="4" t="inlineStr">
        <is>
          <t>5 years</t>
        </is>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Lessee, Operating Lease, Renewal Term</t>
        </is>
      </c>
      <c r="B7" s="4" t="inlineStr">
        <is>
          <t>10 years</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Common stock not included in the computations of diluted earnings per share (in shares)</t>
        </is>
      </c>
      <c r="B10" s="5" t="n">
        <v>72043</v>
      </c>
      <c r="C10" s="5" t="n">
        <v>9781</v>
      </c>
      <c r="D10" s="4" t="inlineStr">
        <is>
          <t xml:space="preserve"> </t>
        </is>
      </c>
    </row>
    <row r="11">
      <c r="A11" s="4" t="inlineStr">
        <is>
          <t>Share-based Payment Arrangeme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Common stock not included in the computations of diluted earnings per share (in shares)</t>
        </is>
      </c>
      <c r="B13" s="4" t="inlineStr">
        <is>
          <t xml:space="preserve"> </t>
        </is>
      </c>
      <c r="C13" s="4" t="inlineStr">
        <is>
          <t xml:space="preserve"> </t>
        </is>
      </c>
      <c r="D13" s="5" t="n">
        <v>204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25" customWidth="1" min="3" max="3"/>
    <col width="22" customWidth="1" min="4" max="4"/>
    <col width="28" customWidth="1" min="5" max="5"/>
  </cols>
  <sheetData>
    <row r="1">
      <c r="A1" s="1" t="inlineStr">
        <is>
          <t>Leases (Narrative) (Details) $ in Thousands</t>
        </is>
      </c>
      <c r="B1" s="2" t="inlineStr">
        <is>
          <t>12 Months Ended</t>
        </is>
      </c>
      <c r="E1" s="2" t="inlineStr">
        <is>
          <t>14 Months Ended</t>
        </is>
      </c>
    </row>
    <row r="2">
      <c r="B2" s="2" t="inlineStr">
        <is>
          <t>Jan. 28, 2023 USD ($) lease</t>
        </is>
      </c>
      <c r="C2" s="2" t="inlineStr">
        <is>
          <t>Jan. 29, 2022 USD ($)</t>
        </is>
      </c>
      <c r="D2" s="2" t="inlineStr">
        <is>
          <t>Jan. 30, 2021 USD ($)</t>
        </is>
      </c>
      <c r="E2" s="2" t="inlineStr">
        <is>
          <t>Mar. 16, 2023 USD ($)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7 years 7 months 6 days</t>
        </is>
      </c>
      <c r="C4" s="4" t="inlineStr">
        <is>
          <t>7 years 8 months 12 days</t>
        </is>
      </c>
      <c r="D4" s="4" t="inlineStr">
        <is>
          <t xml:space="preserve"> </t>
        </is>
      </c>
      <c r="E4" s="4" t="inlineStr">
        <is>
          <t xml:space="preserve"> </t>
        </is>
      </c>
    </row>
    <row r="5">
      <c r="A5" s="4" t="inlineStr">
        <is>
          <t>Operating Lease, Weighted Average Discount Rate, Percent</t>
        </is>
      </c>
      <c r="B5" s="9" t="n">
        <v>0.052</v>
      </c>
      <c r="C5" s="9" t="n">
        <v>0.054</v>
      </c>
      <c r="D5" s="4" t="inlineStr">
        <is>
          <t xml:space="preserve"> </t>
        </is>
      </c>
      <c r="E5" s="4" t="inlineStr">
        <is>
          <t xml:space="preserve"> </t>
        </is>
      </c>
    </row>
    <row r="6">
      <c r="A6" s="4" t="inlineStr">
        <is>
          <t>Cash payments arising from operating lease liabilities</t>
        </is>
      </c>
      <c r="B6" s="6" t="n">
        <v>210096</v>
      </c>
      <c r="C6" s="6" t="n">
        <v>197294</v>
      </c>
      <c r="D6" s="4" t="inlineStr">
        <is>
          <t xml:space="preserve"> </t>
        </is>
      </c>
      <c r="E6" s="4" t="inlineStr">
        <is>
          <t xml:space="preserve"> </t>
        </is>
      </c>
    </row>
    <row r="7">
      <c r="A7" s="4" t="inlineStr">
        <is>
          <t>Operating leases</t>
        </is>
      </c>
      <c r="B7" s="5" t="n">
        <v>30022</v>
      </c>
      <c r="C7" s="6" t="n">
        <v>13131</v>
      </c>
      <c r="D7" s="6" t="n">
        <v>29362</v>
      </c>
      <c r="E7" s="4" t="inlineStr">
        <is>
          <t xml:space="preserve"> </t>
        </is>
      </c>
    </row>
    <row r="8">
      <c r="A8" s="4" t="inlineStr">
        <is>
          <t>Lessor, Operating Lease, Lease Not yet Commenced, Assumption and Judgment, Value of Underlying Asset, Amount</t>
        </is>
      </c>
      <c r="B8" s="6" t="n">
        <v>216000</v>
      </c>
      <c r="C8" s="4" t="inlineStr">
        <is>
          <t xml:space="preserve"> </t>
        </is>
      </c>
      <c r="D8" s="4" t="inlineStr">
        <is>
          <t xml:space="preserve"> </t>
        </is>
      </c>
      <c r="E8" s="4" t="inlineStr">
        <is>
          <t xml:space="preserve"> </t>
        </is>
      </c>
    </row>
    <row r="9">
      <c r="A9" s="4" t="inlineStr">
        <is>
          <t>Number Of Leases | lease</t>
        </is>
      </c>
      <c r="B9" s="5" t="n">
        <v>173</v>
      </c>
      <c r="C9" s="4" t="inlineStr">
        <is>
          <t xml:space="preserve"> </t>
        </is>
      </c>
      <c r="D9" s="4" t="inlineStr">
        <is>
          <t xml:space="preserve"> </t>
        </is>
      </c>
      <c r="E9" s="4" t="inlineStr">
        <is>
          <t xml:space="preserve"> </t>
        </is>
      </c>
    </row>
    <row r="10">
      <c r="A10" s="4" t="inlineStr">
        <is>
          <t>Lessee, Operating Lease, Renewal Term</t>
        </is>
      </c>
      <c r="B10" s="4" t="inlineStr">
        <is>
          <t>5 years</t>
        </is>
      </c>
      <c r="C10" s="4" t="inlineStr">
        <is>
          <t xml:space="preserve"> </t>
        </is>
      </c>
      <c r="D10" s="4" t="inlineStr">
        <is>
          <t xml:space="preserve"> </t>
        </is>
      </c>
      <c r="E10" s="4" t="inlineStr">
        <is>
          <t xml:space="preserve"> </t>
        </is>
      </c>
    </row>
    <row r="11">
      <c r="A11" s="4" t="inlineStr">
        <is>
          <t>Long-term Purchase Commitment, Amount</t>
        </is>
      </c>
      <c r="B11" s="6" t="n">
        <v>361900</v>
      </c>
      <c r="C11" s="4" t="inlineStr">
        <is>
          <t xml:space="preserve"> </t>
        </is>
      </c>
      <c r="D11" s="4" t="inlineStr">
        <is>
          <t xml:space="preserve"> </t>
        </is>
      </c>
      <c r="E11" s="4" t="inlineStr">
        <is>
          <t xml:space="preserve"> </t>
        </is>
      </c>
    </row>
    <row r="12">
      <c r="A12" s="4" t="inlineStr">
        <is>
          <t>Present value of lease liabilities</t>
        </is>
      </c>
      <c r="B12" s="6" t="n">
        <v>1496751</v>
      </c>
      <c r="C12" s="4" t="inlineStr">
        <is>
          <t xml:space="preserve"> </t>
        </is>
      </c>
      <c r="D12" s="4" t="inlineStr">
        <is>
          <t xml:space="preserve"> </t>
        </is>
      </c>
      <c r="E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Leases | lease</t>
        </is>
      </c>
      <c r="B15" s="4" t="inlineStr">
        <is>
          <t xml:space="preserve"> </t>
        </is>
      </c>
      <c r="C15" s="4" t="inlineStr">
        <is>
          <t xml:space="preserve"> </t>
        </is>
      </c>
      <c r="D15" s="4" t="inlineStr">
        <is>
          <t xml:space="preserve"> </t>
        </is>
      </c>
      <c r="E15" s="5" t="n">
        <v>26</v>
      </c>
    </row>
    <row r="16">
      <c r="A16" s="4" t="inlineStr">
        <is>
          <t>Average Lease Term Period</t>
        </is>
      </c>
      <c r="B16" s="4" t="inlineStr">
        <is>
          <t xml:space="preserve"> </t>
        </is>
      </c>
      <c r="C16" s="4" t="inlineStr">
        <is>
          <t xml:space="preserve"> </t>
        </is>
      </c>
      <c r="D16" s="4" t="inlineStr">
        <is>
          <t xml:space="preserve"> </t>
        </is>
      </c>
      <c r="E16" s="4" t="inlineStr">
        <is>
          <t>10 years</t>
        </is>
      </c>
    </row>
    <row r="17">
      <c r="A17" s="4" t="inlineStr">
        <is>
          <t>Present value of lease liabilities</t>
        </is>
      </c>
      <c r="B17" s="4" t="inlineStr">
        <is>
          <t xml:space="preserve"> </t>
        </is>
      </c>
      <c r="C17" s="4" t="inlineStr">
        <is>
          <t xml:space="preserve"> </t>
        </is>
      </c>
      <c r="D17" s="4" t="inlineStr">
        <is>
          <t xml:space="preserve"> </t>
        </is>
      </c>
      <c r="E17" s="6" t="n">
        <v>50400</v>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ssee, Operating Lease, Renewal Term</t>
        </is>
      </c>
      <c r="B20" s="4" t="inlineStr">
        <is>
          <t>10 years</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Lessee, Operating Lease, Renewal Term</t>
        </is>
      </c>
      <c r="B23" s="4" t="inlineStr">
        <is>
          <t>10 year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Jan. 28, 2023</t>
        </is>
      </c>
      <c r="C2" s="2" t="inlineStr">
        <is>
          <t>Jan. 29, 2022</t>
        </is>
      </c>
    </row>
    <row r="3">
      <c r="A3" s="3" t="inlineStr">
        <is>
          <t>Commitments and Contingencies [Line Items]</t>
        </is>
      </c>
      <c r="B3" s="4" t="inlineStr">
        <is>
          <t xml:space="preserve"> </t>
        </is>
      </c>
      <c r="C3" s="4" t="inlineStr">
        <is>
          <t xml:space="preserve"> </t>
        </is>
      </c>
    </row>
    <row r="4">
      <c r="A4" s="4" t="inlineStr">
        <is>
          <t>Operating Lease, Cost</t>
        </is>
      </c>
      <c r="B4" s="6" t="n">
        <v>231958</v>
      </c>
      <c r="C4" s="6" t="n">
        <v>201566</v>
      </c>
    </row>
    <row r="5">
      <c r="A5" s="4" t="inlineStr">
        <is>
          <t>Variable Lease, Cost</t>
        </is>
      </c>
      <c r="B5" s="5" t="n">
        <v>63739</v>
      </c>
      <c r="C5" s="5" t="n">
        <v>57756</v>
      </c>
    </row>
    <row r="6">
      <c r="A6" s="4" t="inlineStr">
        <is>
          <t>Lease, Cost</t>
        </is>
      </c>
      <c r="B6" s="6" t="n">
        <v>295697</v>
      </c>
      <c r="C6" s="6" t="n">
        <v>2593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Schedule of Lease Maturity - Current Year) (Details) $ in Thousands</t>
        </is>
      </c>
      <c r="B1" s="2" t="inlineStr">
        <is>
          <t>Jan. 28, 2023 USD ($)</t>
        </is>
      </c>
    </row>
    <row r="2">
      <c r="A2" s="3" t="inlineStr">
        <is>
          <t>Leases [Abstract]</t>
        </is>
      </c>
      <c r="B2" s="4" t="inlineStr">
        <is>
          <t xml:space="preserve"> </t>
        </is>
      </c>
    </row>
    <row r="3">
      <c r="A3" s="4" t="inlineStr">
        <is>
          <t>2023</t>
        </is>
      </c>
      <c r="B3" s="6" t="n">
        <v>264414</v>
      </c>
    </row>
    <row r="4">
      <c r="A4" s="4" t="inlineStr">
        <is>
          <t>2024</t>
        </is>
      </c>
      <c r="B4" s="5" t="n">
        <v>256163</v>
      </c>
    </row>
    <row r="5">
      <c r="A5" s="4" t="inlineStr">
        <is>
          <t>2025</t>
        </is>
      </c>
      <c r="B5" s="5" t="n">
        <v>242447</v>
      </c>
    </row>
    <row r="6">
      <c r="A6" s="4" t="inlineStr">
        <is>
          <t>2026</t>
        </is>
      </c>
      <c r="B6" s="5" t="n">
        <v>227379</v>
      </c>
    </row>
    <row r="7">
      <c r="A7" s="4" t="inlineStr">
        <is>
          <t>2027</t>
        </is>
      </c>
      <c r="B7" s="5" t="n">
        <v>205746</v>
      </c>
    </row>
    <row r="8">
      <c r="A8" s="4" t="inlineStr">
        <is>
          <t>After 2027</t>
        </is>
      </c>
      <c r="B8" s="5" t="n">
        <v>594349</v>
      </c>
    </row>
    <row r="9">
      <c r="A9" s="4" t="inlineStr">
        <is>
          <t>Total lease payments</t>
        </is>
      </c>
      <c r="B9" s="5" t="n">
        <v>1790498</v>
      </c>
    </row>
    <row r="10">
      <c r="A10" s="4" t="inlineStr">
        <is>
          <t>Less: imputed interest</t>
        </is>
      </c>
      <c r="B10" s="5" t="n">
        <v>293747</v>
      </c>
    </row>
    <row r="11">
      <c r="A11" s="4" t="inlineStr">
        <is>
          <t>Present value of lease liabilities</t>
        </is>
      </c>
      <c r="B11" s="6" t="n">
        <v>1496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3076308</v>
      </c>
      <c r="C4" s="6" t="n">
        <v>2848354</v>
      </c>
      <c r="D4" s="6" t="n">
        <v>1962137</v>
      </c>
    </row>
    <row r="5">
      <c r="A5" s="4" t="inlineStr">
        <is>
          <t>Cost of goods sold</t>
        </is>
      </c>
      <c r="B5" s="5" t="n">
        <v>1980817</v>
      </c>
      <c r="C5" s="5" t="n">
        <v>1817910</v>
      </c>
      <c r="D5" s="5" t="n">
        <v>1309807</v>
      </c>
    </row>
    <row r="6">
      <c r="A6" s="4" t="inlineStr">
        <is>
          <t>Gross profit</t>
        </is>
      </c>
      <c r="B6" s="5" t="n">
        <v>1095491</v>
      </c>
      <c r="C6" s="5" t="n">
        <v>1030444</v>
      </c>
      <c r="D6" s="5" t="n">
        <v>652330</v>
      </c>
    </row>
    <row r="7">
      <c r="A7" s="4" t="inlineStr">
        <is>
          <t>Selling, general and administrative expenses</t>
        </is>
      </c>
      <c r="B7" s="5" t="n">
        <v>750448</v>
      </c>
      <c r="C7" s="5" t="n">
        <v>650564</v>
      </c>
      <c r="D7" s="5" t="n">
        <v>497527</v>
      </c>
    </row>
    <row r="8">
      <c r="A8" s="4" t="inlineStr">
        <is>
          <t>Operating income</t>
        </is>
      </c>
      <c r="B8" s="5" t="n">
        <v>345043</v>
      </c>
      <c r="C8" s="5" t="n">
        <v>379880</v>
      </c>
      <c r="D8" s="5" t="n">
        <v>154803</v>
      </c>
    </row>
    <row r="9">
      <c r="A9" s="4" t="inlineStr">
        <is>
          <t>Interest income (expense) and other income (expense), net</t>
        </is>
      </c>
      <c r="B9" s="5" t="n">
        <v>-2491</v>
      </c>
      <c r="C9" s="5" t="n">
        <v>13177</v>
      </c>
      <c r="D9" s="5" t="n">
        <v>1736</v>
      </c>
    </row>
    <row r="10">
      <c r="A10" s="4" t="inlineStr">
        <is>
          <t>Income before income taxes</t>
        </is>
      </c>
      <c r="B10" s="5" t="n">
        <v>347534</v>
      </c>
      <c r="C10" s="5" t="n">
        <v>366703</v>
      </c>
      <c r="D10" s="5" t="n">
        <v>153067</v>
      </c>
    </row>
    <row r="11">
      <c r="A11" s="4" t="inlineStr">
        <is>
          <t>Income tax expense</t>
        </is>
      </c>
      <c r="B11" s="5" t="n">
        <v>86006</v>
      </c>
      <c r="C11" s="5" t="n">
        <v>87893</v>
      </c>
      <c r="D11" s="5" t="n">
        <v>29706</v>
      </c>
    </row>
    <row r="12">
      <c r="A12" s="4" t="inlineStr">
        <is>
          <t>Net income</t>
        </is>
      </c>
      <c r="B12" s="6" t="n">
        <v>261528</v>
      </c>
      <c r="C12" s="6" t="n">
        <v>278810</v>
      </c>
      <c r="D12" s="6" t="n">
        <v>123361</v>
      </c>
    </row>
    <row r="13">
      <c r="A13" s="4" t="inlineStr">
        <is>
          <t>Basic income per common share (dollars per share)</t>
        </is>
      </c>
      <c r="B13" s="7" t="n">
        <v>4.71</v>
      </c>
      <c r="C13" s="7" t="n">
        <v>4.98</v>
      </c>
      <c r="D13" s="7" t="n">
        <v>2.21</v>
      </c>
    </row>
    <row r="14">
      <c r="A14" s="4" t="inlineStr">
        <is>
          <t>Diluted income per common share (dollars per share)</t>
        </is>
      </c>
      <c r="B14" s="7" t="n">
        <v>4.69</v>
      </c>
      <c r="C14" s="7" t="n">
        <v>4.95</v>
      </c>
      <c r="D14" s="7" t="n">
        <v>2.2</v>
      </c>
    </row>
    <row r="15">
      <c r="A15" s="3" t="inlineStr">
        <is>
          <t>Weighted average shares outstanding:</t>
        </is>
      </c>
      <c r="B15" s="4" t="inlineStr">
        <is>
          <t xml:space="preserve"> </t>
        </is>
      </c>
      <c r="C15" s="4" t="inlineStr">
        <is>
          <t xml:space="preserve"> </t>
        </is>
      </c>
      <c r="D15" s="4" t="inlineStr">
        <is>
          <t xml:space="preserve"> </t>
        </is>
      </c>
    </row>
    <row r="16">
      <c r="A16" s="4" t="inlineStr">
        <is>
          <t>Basic shares</t>
        </is>
      </c>
      <c r="B16" s="5" t="n">
        <v>55547267</v>
      </c>
      <c r="C16" s="5" t="n">
        <v>55999713</v>
      </c>
      <c r="D16" s="5" t="n">
        <v>55816508</v>
      </c>
    </row>
    <row r="17">
      <c r="A17" s="4" t="inlineStr">
        <is>
          <t>Diluted shares</t>
        </is>
      </c>
      <c r="B17" s="5" t="n">
        <v>55745279</v>
      </c>
      <c r="C17" s="5" t="n">
        <v>56303854</v>
      </c>
      <c r="D17" s="5" t="n">
        <v>560600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28, 2023</t>
        </is>
      </c>
      <c r="C2" s="2" t="inlineStr">
        <is>
          <t>Jan. 29, 2022</t>
        </is>
      </c>
    </row>
    <row r="3">
      <c r="A3" s="3" t="inlineStr">
        <is>
          <t>Leases [Abstract]</t>
        </is>
      </c>
      <c r="B3" s="4" t="inlineStr">
        <is>
          <t xml:space="preserve"> </t>
        </is>
      </c>
      <c r="C3" s="4" t="inlineStr">
        <is>
          <t xml:space="preserve"> </t>
        </is>
      </c>
    </row>
    <row r="4">
      <c r="A4" s="4" t="inlineStr">
        <is>
          <t>Cash payments arising from operating lease liabilities</t>
        </is>
      </c>
      <c r="B4" s="6" t="n">
        <v>210096</v>
      </c>
      <c r="C4" s="6" t="n">
        <v>197294</v>
      </c>
    </row>
    <row r="5">
      <c r="A5" s="4" t="inlineStr">
        <is>
          <t>Operating lease liabilities arising from obtaining right-of-use assets</t>
        </is>
      </c>
      <c r="B5" s="6" t="n">
        <v>321905</v>
      </c>
      <c r="C5" s="6" t="n">
        <v>3070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erm Loan and Line of Credit (Financing Transactions) (Details) - USD ($)</t>
        </is>
      </c>
      <c r="C1" s="2" t="inlineStr">
        <is>
          <t>12 Months Ended</t>
        </is>
      </c>
    </row>
    <row r="2">
      <c r="B2" s="2" t="inlineStr">
        <is>
          <t>Sep. 16, 2022</t>
        </is>
      </c>
      <c r="C2" s="2" t="inlineStr">
        <is>
          <t>Jan. 28, 2023</t>
        </is>
      </c>
      <c r="D2" s="2" t="inlineStr">
        <is>
          <t>Jan. 29, 2022</t>
        </is>
      </c>
      <c r="E2" s="2" t="inlineStr">
        <is>
          <t>Ja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note payable under Revolving Credit Facility</t>
        </is>
      </c>
      <c r="B4" s="4" t="inlineStr">
        <is>
          <t xml:space="preserve"> </t>
        </is>
      </c>
      <c r="C4" s="6" t="n">
        <v>0</v>
      </c>
      <c r="D4" s="6" t="n">
        <v>0</v>
      </c>
      <c r="E4" s="6" t="n">
        <v>50000000</v>
      </c>
    </row>
    <row r="5">
      <c r="A5" s="4" t="inlineStr">
        <is>
          <t>Line of Credi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 of note payable under Revolving Credit Facility</t>
        </is>
      </c>
      <c r="B7" s="4" t="inlineStr">
        <is>
          <t xml:space="preserve"> </t>
        </is>
      </c>
      <c r="C7" s="4" t="inlineStr">
        <is>
          <t xml:space="preserve"> </t>
        </is>
      </c>
      <c r="D7" s="4" t="inlineStr">
        <is>
          <t xml:space="preserve"> </t>
        </is>
      </c>
      <c r="E7" s="6" t="n">
        <v>50000000</v>
      </c>
    </row>
    <row r="8">
      <c r="A8" s="4" t="inlineStr">
        <is>
          <t>Amended Revolving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Borrowed and Repaid During Period</t>
        </is>
      </c>
      <c r="B10" s="4" t="inlineStr">
        <is>
          <t xml:space="preserve"> </t>
        </is>
      </c>
      <c r="C10" s="5" t="n">
        <v>0</v>
      </c>
      <c r="D10" s="4" t="inlineStr">
        <is>
          <t xml:space="preserve"> </t>
        </is>
      </c>
      <c r="E10" s="4" t="inlineStr">
        <is>
          <t xml:space="preserve"> </t>
        </is>
      </c>
    </row>
    <row r="11">
      <c r="A11" s="4" t="inlineStr">
        <is>
          <t>Amended Revolving Credit Facility [Member] | Line of Credi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Accordion Feature, Increase Limit</t>
        </is>
      </c>
      <c r="B13" s="6" t="n">
        <v>150000000</v>
      </c>
      <c r="C13" s="4" t="inlineStr">
        <is>
          <t xml:space="preserve"> </t>
        </is>
      </c>
      <c r="D13" s="4" t="inlineStr">
        <is>
          <t xml:space="preserve"> </t>
        </is>
      </c>
      <c r="E13" s="4" t="inlineStr">
        <is>
          <t xml:space="preserve"> </t>
        </is>
      </c>
    </row>
    <row r="14">
      <c r="A14" s="4" t="inlineStr">
        <is>
          <t>Minimum Availability Of Aggregate Commitments And Loan Cap Required, Percent</t>
        </is>
      </c>
      <c r="B14" s="10" t="n">
        <v>0.15</v>
      </c>
      <c r="C14" s="4" t="inlineStr">
        <is>
          <t xml:space="preserve"> </t>
        </is>
      </c>
      <c r="D14" s="4" t="inlineStr">
        <is>
          <t xml:space="preserve"> </t>
        </is>
      </c>
      <c r="E14" s="4" t="inlineStr">
        <is>
          <t xml:space="preserve"> </t>
        </is>
      </c>
    </row>
    <row r="15">
      <c r="A15" s="4" t="inlineStr">
        <is>
          <t>Period Required For Availability Of Loan Cap Requirement</t>
        </is>
      </c>
      <c r="B15" s="4" t="inlineStr">
        <is>
          <t>60 days</t>
        </is>
      </c>
      <c r="C15" s="4" t="inlineStr">
        <is>
          <t xml:space="preserve"> </t>
        </is>
      </c>
      <c r="D15" s="4" t="inlineStr">
        <is>
          <t xml:space="preserve"> </t>
        </is>
      </c>
      <c r="E15" s="4" t="inlineStr">
        <is>
          <t xml:space="preserve"> </t>
        </is>
      </c>
    </row>
    <row r="16">
      <c r="A16" s="4" t="inlineStr">
        <is>
          <t>Line of Credit Facility, Remaining Borrowing Capacity</t>
        </is>
      </c>
      <c r="B16" s="4" t="inlineStr">
        <is>
          <t xml:space="preserve"> </t>
        </is>
      </c>
      <c r="C16" s="5" t="n">
        <v>192000000</v>
      </c>
      <c r="D16" s="6" t="n">
        <v>153000000</v>
      </c>
      <c r="E16" s="4" t="inlineStr">
        <is>
          <t xml:space="preserve"> </t>
        </is>
      </c>
    </row>
    <row r="17">
      <c r="A17" s="4" t="inlineStr">
        <is>
          <t>The First Amendem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Election To Increase Borrowing Capacity</t>
        </is>
      </c>
      <c r="B19" s="6" t="n">
        <v>50000000</v>
      </c>
      <c r="C19" s="4" t="inlineStr">
        <is>
          <t xml:space="preserve"> </t>
        </is>
      </c>
      <c r="D19" s="4" t="inlineStr">
        <is>
          <t xml:space="preserve"> </t>
        </is>
      </c>
      <c r="E19" s="4" t="inlineStr">
        <is>
          <t xml:space="preserve"> </t>
        </is>
      </c>
    </row>
    <row r="20">
      <c r="A20" s="4" t="inlineStr">
        <is>
          <t>Line of Credit Facility, Current Borrowing Capacity</t>
        </is>
      </c>
      <c r="B20" s="4" t="inlineStr">
        <is>
          <t xml:space="preserve"> </t>
        </is>
      </c>
      <c r="C20" s="6" t="n">
        <v>225000000</v>
      </c>
      <c r="D20" s="4" t="inlineStr">
        <is>
          <t xml:space="preserve"> </t>
        </is>
      </c>
      <c r="E20" s="4" t="inlineStr">
        <is>
          <t xml:space="preserve"> </t>
        </is>
      </c>
    </row>
    <row r="21">
      <c r="A21" s="4" t="inlineStr">
        <is>
          <t>The First Amendement [Member] | Line of Credit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inimum Availability Of Loan Cap During Diligence Deferral Period</t>
        </is>
      </c>
      <c r="B23" s="9" t="n">
        <v>0.125</v>
      </c>
      <c r="C23" s="4" t="inlineStr">
        <is>
          <t xml:space="preserve"> </t>
        </is>
      </c>
      <c r="D23" s="4" t="inlineStr">
        <is>
          <t xml:space="preserve"> </t>
        </is>
      </c>
      <c r="E23" s="4" t="inlineStr">
        <is>
          <t xml:space="preserve"> </t>
        </is>
      </c>
    </row>
    <row r="24">
      <c r="A24" s="4" t="inlineStr">
        <is>
          <t>Minimum Availability Of Loan Cap Outside Of Diligence Deferral Period</t>
        </is>
      </c>
      <c r="B24" s="10" t="n">
        <v>0.1</v>
      </c>
      <c r="C24" s="4" t="inlineStr">
        <is>
          <t xml:space="preserve"> </t>
        </is>
      </c>
      <c r="D24" s="4" t="inlineStr">
        <is>
          <t xml:space="preserve"> </t>
        </is>
      </c>
      <c r="E24" s="4" t="inlineStr">
        <is>
          <t xml:space="preserve"> </t>
        </is>
      </c>
    </row>
    <row r="25">
      <c r="A25" s="4" t="inlineStr">
        <is>
          <t>The First Amendement [Member] | Line of Credit [Member] | Minimum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Unused Capacity, Commitment Fee Percentage</t>
        </is>
      </c>
      <c r="B27" s="11" t="n">
        <v>0.01125</v>
      </c>
      <c r="C27" s="4" t="inlineStr">
        <is>
          <t xml:space="preserve"> </t>
        </is>
      </c>
      <c r="D27" s="4" t="inlineStr">
        <is>
          <t xml:space="preserve"> </t>
        </is>
      </c>
      <c r="E27" s="4" t="inlineStr">
        <is>
          <t xml:space="preserve"> </t>
        </is>
      </c>
    </row>
    <row r="28">
      <c r="A28" s="4" t="inlineStr">
        <is>
          <t>The First Amendement [Member] | Line of Credit [Member] | Minimum [Member] | Base Rate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on borrowings (percent)</t>
        </is>
      </c>
      <c r="B30" s="9" t="n">
        <v>0.0112</v>
      </c>
      <c r="C30" s="4" t="inlineStr">
        <is>
          <t xml:space="preserve"> </t>
        </is>
      </c>
      <c r="D30" s="4" t="inlineStr">
        <is>
          <t xml:space="preserve"> </t>
        </is>
      </c>
      <c r="E30" s="4" t="inlineStr">
        <is>
          <t xml:space="preserve"> </t>
        </is>
      </c>
    </row>
    <row r="31">
      <c r="A31" s="4" t="inlineStr">
        <is>
          <t>The First Amendement [Member] | Line of Credit [Member] | Minimum [Member] | London Interbank Offered Rate (LIBOR)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 on borrowings (percent)</t>
        </is>
      </c>
      <c r="B33" s="11" t="n">
        <v>0.00125</v>
      </c>
      <c r="C33" s="4" t="inlineStr">
        <is>
          <t xml:space="preserve"> </t>
        </is>
      </c>
      <c r="D33" s="4" t="inlineStr">
        <is>
          <t xml:space="preserve"> </t>
        </is>
      </c>
      <c r="E33" s="4" t="inlineStr">
        <is>
          <t xml:space="preserve"> </t>
        </is>
      </c>
    </row>
    <row r="34">
      <c r="A34" s="4" t="inlineStr">
        <is>
          <t>The First Amendement [Member] | Line of Credit [Member] | Maximum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Unused Capacity, Commitment Fee Percentage</t>
        </is>
      </c>
      <c r="B36" s="9" t="n">
        <v>0.015</v>
      </c>
      <c r="C36" s="4" t="inlineStr">
        <is>
          <t xml:space="preserve"> </t>
        </is>
      </c>
      <c r="D36" s="4" t="inlineStr">
        <is>
          <t xml:space="preserve"> </t>
        </is>
      </c>
      <c r="E36" s="4" t="inlineStr">
        <is>
          <t xml:space="preserve"> </t>
        </is>
      </c>
    </row>
    <row r="37">
      <c r="A37" s="4" t="inlineStr">
        <is>
          <t>The First Amendement [Member] | Line of Credit [Member] | Maximum [Member] | Base Rate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on borrowings (percent)</t>
        </is>
      </c>
      <c r="B39" s="9" t="n">
        <v>0.015</v>
      </c>
      <c r="C39" s="4" t="inlineStr">
        <is>
          <t xml:space="preserve"> </t>
        </is>
      </c>
      <c r="D39" s="4" t="inlineStr">
        <is>
          <t xml:space="preserve"> </t>
        </is>
      </c>
      <c r="E39" s="4" t="inlineStr">
        <is>
          <t xml:space="preserve"> </t>
        </is>
      </c>
    </row>
    <row r="40">
      <c r="A40" s="4" t="inlineStr">
        <is>
          <t>The First Amendement [Member] | Line of Credit [Member] | Maximum [Member] | London Interbank Offered Rate (LIBOR)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on borrowings (percent)</t>
        </is>
      </c>
      <c r="B42" s="9" t="n">
        <v>0.005</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erm Loan and Line of Credit (Line of Credit) (Details) - USD ($)</t>
        </is>
      </c>
      <c r="C1" s="2" t="inlineStr">
        <is>
          <t>12 Months Ended</t>
        </is>
      </c>
    </row>
    <row r="2">
      <c r="B2" s="2" t="inlineStr">
        <is>
          <t>Sep. 16, 2022</t>
        </is>
      </c>
      <c r="C2" s="2" t="inlineStr">
        <is>
          <t>Jan. 28, 2023</t>
        </is>
      </c>
    </row>
    <row r="3">
      <c r="A3" s="4" t="inlineStr">
        <is>
          <t>The First Amendeme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Election To Increase Borrowing Capacity</t>
        </is>
      </c>
      <c r="B5" s="6" t="n">
        <v>50000000</v>
      </c>
      <c r="C5" s="4" t="inlineStr">
        <is>
          <t xml:space="preserve"> </t>
        </is>
      </c>
    </row>
    <row r="6">
      <c r="A6" s="4" t="inlineStr">
        <is>
          <t>Line of Credit Facility, Current Borrowing Capacity</t>
        </is>
      </c>
      <c r="B6" s="4" t="inlineStr">
        <is>
          <t xml:space="preserve"> </t>
        </is>
      </c>
      <c r="C6" s="6" t="n">
        <v>225000000</v>
      </c>
    </row>
    <row r="7">
      <c r="A7" s="4" t="inlineStr">
        <is>
          <t>Amended 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Borrowed and Repaid During Period</t>
        </is>
      </c>
      <c r="B9" s="4" t="inlineStr">
        <is>
          <t xml:space="preserve"> </t>
        </is>
      </c>
      <c r="C9" s="6" t="n">
        <v>0</v>
      </c>
    </row>
    <row r="10">
      <c r="A10" s="4" t="inlineStr">
        <is>
          <t>Line of Credit [Member] | The First Amend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inimum Availability Of Loan Cap During Diligence Deferral Period</t>
        </is>
      </c>
      <c r="B12" s="9" t="n">
        <v>0.125</v>
      </c>
      <c r="C12" s="4" t="inlineStr">
        <is>
          <t xml:space="preserve"> </t>
        </is>
      </c>
    </row>
    <row r="13">
      <c r="A13" s="4" t="inlineStr">
        <is>
          <t>Minimum Availability Of Loan Cap Outside Of Diligence Deferral Period</t>
        </is>
      </c>
      <c r="B13" s="10" t="n">
        <v>0.1</v>
      </c>
      <c r="C13" s="4" t="inlineStr">
        <is>
          <t xml:space="preserve"> </t>
        </is>
      </c>
    </row>
    <row r="14">
      <c r="A14" s="4" t="inlineStr">
        <is>
          <t>Line of Credit [Member] | The First Amendement [Member] | 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Unused Capacity, Commitment Fee Percentage</t>
        </is>
      </c>
      <c r="B16" s="11" t="n">
        <v>0.01125</v>
      </c>
      <c r="C16" s="4" t="inlineStr">
        <is>
          <t xml:space="preserve"> </t>
        </is>
      </c>
    </row>
    <row r="17">
      <c r="A17" s="4" t="inlineStr">
        <is>
          <t>Line of Credit [Member] | The First Amendement [Member] | Minimum [Member] | London Interbank Offered Rate (LIBO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on borrowings (percent)</t>
        </is>
      </c>
      <c r="B19" s="11" t="n">
        <v>0.00125</v>
      </c>
      <c r="C19" s="4" t="inlineStr">
        <is>
          <t xml:space="preserve"> </t>
        </is>
      </c>
    </row>
    <row r="20">
      <c r="A20" s="4" t="inlineStr">
        <is>
          <t>Line of Credit [Member] | The First Amendement [Member] | Max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Unused Capacity, Commitment Fee Percentage</t>
        </is>
      </c>
      <c r="B22" s="9" t="n">
        <v>0.015</v>
      </c>
      <c r="C22" s="4" t="inlineStr">
        <is>
          <t xml:space="preserve"> </t>
        </is>
      </c>
    </row>
    <row r="23">
      <c r="A23" s="4" t="inlineStr">
        <is>
          <t>Line of Credit [Member] | The First Amendement [Member] | Maximum [Member] | London Interbank Offered Rate (LIBOR)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on borrowings (percent)</t>
        </is>
      </c>
      <c r="B25" s="9" t="n">
        <v>0.005</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Jan. 28, 2023 USD ($)</t>
        </is>
      </c>
    </row>
    <row r="2">
      <c r="A2" s="3" t="inlineStr">
        <is>
          <t>Commitments and Contingencies Disclosure [Abstract]</t>
        </is>
      </c>
      <c r="B2" s="4" t="inlineStr">
        <is>
          <t xml:space="preserve"> </t>
        </is>
      </c>
    </row>
    <row r="3">
      <c r="A3" s="4" t="inlineStr">
        <is>
          <t>Purchase Commitment, Remaining Minimum Amount Committed</t>
        </is>
      </c>
      <c r="B3" s="8" t="n">
        <v>1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8" customWidth="1" min="2" max="2"/>
    <col width="32" customWidth="1" min="3" max="3"/>
  </cols>
  <sheetData>
    <row r="1">
      <c r="A1" s="1" t="inlineStr">
        <is>
          <t>Shareholders' Equity (Narrative) (Details)</t>
        </is>
      </c>
      <c r="B1" s="2" t="inlineStr">
        <is>
          <t>Jan. 28, 2023 votes $ / shares shares</t>
        </is>
      </c>
      <c r="C1" s="2" t="inlineStr">
        <is>
          <t>Jan. 29, 2022 $ / shares shares</t>
        </is>
      </c>
    </row>
    <row r="2">
      <c r="A2" s="3" t="inlineStr">
        <is>
          <t>Equity [Abstract]</t>
        </is>
      </c>
      <c r="B2" s="4" t="inlineStr">
        <is>
          <t xml:space="preserve"> </t>
        </is>
      </c>
      <c r="C2" s="4" t="inlineStr">
        <is>
          <t xml:space="preserve"> </t>
        </is>
      </c>
    </row>
    <row r="3">
      <c r="A3" s="4" t="inlineStr">
        <is>
          <t>Common stock, shares authorized (in shares) | shares</t>
        </is>
      </c>
      <c r="B3" s="5" t="n">
        <v>120000000</v>
      </c>
      <c r="C3" s="5" t="n">
        <v>120000000</v>
      </c>
    </row>
    <row r="4">
      <c r="A4" s="4" t="inlineStr">
        <is>
          <t>Common stock, par value (in dollars per share) | $ / shares</t>
        </is>
      </c>
      <c r="B4" s="7" t="n">
        <v>0.01</v>
      </c>
      <c r="C4" s="7" t="n">
        <v>0.01</v>
      </c>
    </row>
    <row r="5">
      <c r="A5" s="4" t="inlineStr">
        <is>
          <t>Preferred stock, shares authorized | shares</t>
        </is>
      </c>
      <c r="B5" s="5" t="n">
        <v>5000000</v>
      </c>
      <c r="C5" s="4" t="inlineStr">
        <is>
          <t xml:space="preserve"> </t>
        </is>
      </c>
    </row>
    <row r="6">
      <c r="A6" s="4" t="inlineStr">
        <is>
          <t>Preferred stock, par value | $ / shares</t>
        </is>
      </c>
      <c r="B6" s="7" t="n">
        <v>0.01</v>
      </c>
      <c r="C6" s="4" t="inlineStr">
        <is>
          <t xml:space="preserve"> </t>
        </is>
      </c>
    </row>
    <row r="7">
      <c r="A7" s="4" t="inlineStr">
        <is>
          <t>Voting right per common stock share (vote) | votes</t>
        </is>
      </c>
      <c r="B7" s="5" t="n">
        <v>1</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hareholders' Equity (Common Stock) (Details) - USD ($)</t>
        </is>
      </c>
      <c r="B1" s="2" t="inlineStr">
        <is>
          <t>12 Months Ended</t>
        </is>
      </c>
    </row>
    <row r="2">
      <c r="B2" s="2" t="inlineStr">
        <is>
          <t>Jan. 28, 2023</t>
        </is>
      </c>
      <c r="C2" s="2" t="inlineStr">
        <is>
          <t>Jan. 29, 2022</t>
        </is>
      </c>
      <c r="D2" s="2" t="inlineStr">
        <is>
          <t>Jan. 30, 2021</t>
        </is>
      </c>
      <c r="E2" s="2" t="inlineStr">
        <is>
          <t>Sep. 27, 201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reserved for issuance (shares)</t>
        </is>
      </c>
      <c r="B4" s="4" t="inlineStr">
        <is>
          <t xml:space="preserve"> </t>
        </is>
      </c>
      <c r="C4" s="4" t="inlineStr">
        <is>
          <t xml:space="preserve"> </t>
        </is>
      </c>
      <c r="D4" s="4" t="inlineStr">
        <is>
          <t xml:space="preserve"> </t>
        </is>
      </c>
      <c r="E4" s="5" t="n">
        <v>500000</v>
      </c>
    </row>
    <row r="5">
      <c r="A5" s="4" t="inlineStr">
        <is>
          <t>Discount on common stock fair value for employee purchases (percent)</t>
        </is>
      </c>
      <c r="B5" s="4" t="inlineStr">
        <is>
          <t xml:space="preserve"> </t>
        </is>
      </c>
      <c r="C5" s="4" t="inlineStr">
        <is>
          <t xml:space="preserve"> </t>
        </is>
      </c>
      <c r="D5" s="4" t="inlineStr">
        <is>
          <t xml:space="preserve"> </t>
        </is>
      </c>
      <c r="E5" s="10" t="n">
        <v>0.1</v>
      </c>
    </row>
    <row r="6">
      <c r="A6" s="4" t="inlineStr">
        <is>
          <t>Percentage of shares vested (percent)</t>
        </is>
      </c>
      <c r="B6" s="10" t="n">
        <v>0.33</v>
      </c>
      <c r="C6" s="10" t="n">
        <v>0.33</v>
      </c>
      <c r="D6" s="10" t="n">
        <v>0.33</v>
      </c>
      <c r="E6" s="4" t="inlineStr">
        <is>
          <t xml:space="preserve"> </t>
        </is>
      </c>
    </row>
    <row r="7">
      <c r="A7" s="4" t="inlineStr">
        <is>
          <t>Compensation expense</t>
        </is>
      </c>
      <c r="B7" s="6" t="n">
        <v>23600000</v>
      </c>
      <c r="C7" s="6" t="n">
        <v>25800000</v>
      </c>
      <c r="D7" s="6" t="n">
        <v>9600000</v>
      </c>
      <c r="E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Issued During Period, Shares, Employee Stock Purchase Plans</t>
        </is>
      </c>
      <c r="B10" s="5" t="n">
        <v>6489</v>
      </c>
      <c r="C10" s="5" t="n">
        <v>3817</v>
      </c>
      <c r="D10" s="5" t="n">
        <v>3561</v>
      </c>
      <c r="E10" s="4" t="inlineStr">
        <is>
          <t xml:space="preserve"> </t>
        </is>
      </c>
    </row>
    <row r="11">
      <c r="A11" s="4" t="inlineStr">
        <is>
          <t>Compensation expense</t>
        </is>
      </c>
      <c r="B11" s="6" t="n">
        <v>78000</v>
      </c>
      <c r="C11" s="6" t="n">
        <v>74000</v>
      </c>
      <c r="D11" s="6" t="n">
        <v>50</v>
      </c>
      <c r="E11" s="4" t="inlineStr">
        <is>
          <t xml:space="preserve"> </t>
        </is>
      </c>
    </row>
    <row r="12">
      <c r="A12" s="4" t="inlineStr">
        <is>
          <t>Proceeds from Issuance of Common Stock</t>
        </is>
      </c>
      <c r="B12" s="6" t="n">
        <v>800000</v>
      </c>
      <c r="C12" s="6" t="n">
        <v>800000</v>
      </c>
      <c r="D12" s="6" t="n">
        <v>500000</v>
      </c>
      <c r="E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2002 Equity Incentive Plan) (Details) - 2002 Equity Incentive Plan [Member] - shares</t>
        </is>
      </c>
      <c r="B1" s="2" t="inlineStr">
        <is>
          <t>Jan. 28, 2023</t>
        </is>
      </c>
      <c r="C1" s="2" t="inlineStr">
        <is>
          <t>Jul. 24, 2012</t>
        </is>
      </c>
    </row>
    <row r="2">
      <c r="A2" s="3" t="inlineStr">
        <is>
          <t>Share-based Compensation Arrangement by Share-based Payment Award [Line Items]</t>
        </is>
      </c>
      <c r="B2" s="4" t="inlineStr">
        <is>
          <t xml:space="preserve"> </t>
        </is>
      </c>
      <c r="C2" s="4" t="inlineStr">
        <is>
          <t xml:space="preserve"> </t>
        </is>
      </c>
    </row>
    <row r="3">
      <c r="A3" s="4" t="inlineStr">
        <is>
          <t>Shares available for issuance (shares)</t>
        </is>
      </c>
      <c r="B3" s="4" t="inlineStr">
        <is>
          <t xml:space="preserve"> </t>
        </is>
      </c>
      <c r="C3" s="5" t="n">
        <v>4300000</v>
      </c>
    </row>
    <row r="4">
      <c r="A4" s="4" t="inlineStr">
        <is>
          <t>Stock options and restricted shares available for grant (shares)</t>
        </is>
      </c>
      <c r="B4" s="5" t="n">
        <v>3500000</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3" customWidth="1" min="5" max="5"/>
    <col width="23" customWidth="1" min="6" max="6"/>
    <col width="13" customWidth="1" min="7" max="7"/>
  </cols>
  <sheetData>
    <row r="1">
      <c r="A1" s="1" t="inlineStr">
        <is>
          <t>Share-Based Compensation (Schedule Of Stock Option Activity Under Plan) (Details) - $ / shares</t>
        </is>
      </c>
      <c r="B1" s="2" t="inlineStr">
        <is>
          <t>12 Months Ended</t>
        </is>
      </c>
    </row>
    <row r="2">
      <c r="B2" s="2" t="inlineStr">
        <is>
          <t>Jan. 28, 2023</t>
        </is>
      </c>
      <c r="C2" s="2" t="inlineStr">
        <is>
          <t>Jan. 29, 2022</t>
        </is>
      </c>
      <c r="D2" s="2" t="inlineStr">
        <is>
          <t>Jan. 30, 2021</t>
        </is>
      </c>
      <c r="F2" s="2" t="inlineStr">
        <is>
          <t>Feb. 01, 2020</t>
        </is>
      </c>
      <c r="G2" s="2" t="inlineStr">
        <is>
          <t>[1]</t>
        </is>
      </c>
    </row>
    <row r="3">
      <c r="A3" s="3" t="inlineStr">
        <is>
          <t>Share-based Payment Arrangement [Abstract]</t>
        </is>
      </c>
      <c r="B3" s="4" t="inlineStr">
        <is>
          <t xml:space="preserve"> </t>
        </is>
      </c>
      <c r="C3" s="4" t="inlineStr">
        <is>
          <t xml:space="preserve"> </t>
        </is>
      </c>
      <c r="D3" s="4" t="inlineStr">
        <is>
          <t xml:space="preserve"> </t>
        </is>
      </c>
      <c r="F3" s="4" t="inlineStr">
        <is>
          <t xml:space="preserve"> </t>
        </is>
      </c>
    </row>
    <row r="4">
      <c r="A4" s="4" t="inlineStr">
        <is>
          <t>Stock Option Maximum Term</t>
        </is>
      </c>
      <c r="B4" s="4" t="inlineStr">
        <is>
          <t>10 years</t>
        </is>
      </c>
      <c r="C4" s="4" t="inlineStr">
        <is>
          <t xml:space="preserve"> </t>
        </is>
      </c>
      <c r="D4" s="4" t="inlineStr">
        <is>
          <t xml:space="preserve"> </t>
        </is>
      </c>
      <c r="F4" s="4" t="inlineStr">
        <is>
          <t xml:space="preserve"> </t>
        </is>
      </c>
    </row>
    <row r="5">
      <c r="A5" s="4" t="inlineStr">
        <is>
          <t>Stock option vesting period</t>
        </is>
      </c>
      <c r="B5" s="4" t="inlineStr">
        <is>
          <t>4 years</t>
        </is>
      </c>
      <c r="C5" s="4" t="inlineStr">
        <is>
          <t xml:space="preserve"> </t>
        </is>
      </c>
      <c r="D5" s="4" t="inlineStr">
        <is>
          <t xml:space="preserve"> </t>
        </is>
      </c>
      <c r="F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F6" s="4" t="inlineStr">
        <is>
          <t xml:space="preserve"> </t>
        </is>
      </c>
    </row>
    <row r="7">
      <c r="A7" s="4" t="inlineStr">
        <is>
          <t>Options outstanding, Balance (shares)</t>
        </is>
      </c>
      <c r="B7" s="5" t="n">
        <v>39763</v>
      </c>
      <c r="C7" s="5" t="n">
        <v>53029</v>
      </c>
      <c r="D7" s="5" t="n">
        <v>231525</v>
      </c>
      <c r="E7" s="4" t="inlineStr">
        <is>
          <t>[1]</t>
        </is>
      </c>
      <c r="F7" s="4" t="inlineStr">
        <is>
          <t xml:space="preserve"> </t>
        </is>
      </c>
    </row>
    <row r="8">
      <c r="A8" s="4" t="inlineStr">
        <is>
          <t>Options outstanding, Granted (shares)</t>
        </is>
      </c>
      <c r="B8" s="5" t="n">
        <v>0</v>
      </c>
      <c r="C8" s="5" t="n">
        <v>0</v>
      </c>
      <c r="D8" s="5" t="n">
        <v>0</v>
      </c>
      <c r="F8" s="4" t="inlineStr">
        <is>
          <t xml:space="preserve"> </t>
        </is>
      </c>
    </row>
    <row r="9">
      <c r="A9" s="4" t="inlineStr">
        <is>
          <t>Options outstanding, Forfeited (shares)</t>
        </is>
      </c>
      <c r="B9" s="5" t="n">
        <v>0</v>
      </c>
      <c r="C9" s="5" t="n">
        <v>-432</v>
      </c>
      <c r="D9" s="5" t="n">
        <v>-1650</v>
      </c>
      <c r="F9" s="4" t="inlineStr">
        <is>
          <t xml:space="preserve"> </t>
        </is>
      </c>
    </row>
    <row r="10">
      <c r="A10" s="4" t="inlineStr">
        <is>
          <t>Options outstanding, Exercised (shares)</t>
        </is>
      </c>
      <c r="B10" s="5" t="n">
        <v>-21737</v>
      </c>
      <c r="C10" s="5" t="n">
        <v>-12834</v>
      </c>
      <c r="D10" s="5" t="n">
        <v>-176846</v>
      </c>
      <c r="F10" s="4" t="inlineStr">
        <is>
          <t xml:space="preserve"> </t>
        </is>
      </c>
    </row>
    <row r="11">
      <c r="A11" s="4" t="inlineStr">
        <is>
          <t>Options outstanding, Balance (shares)</t>
        </is>
      </c>
      <c r="B11" s="5" t="n">
        <v>18026</v>
      </c>
      <c r="C11" s="5" t="n">
        <v>39763</v>
      </c>
      <c r="D11" s="5" t="n">
        <v>53029</v>
      </c>
      <c r="F11" s="5" t="n">
        <v>231525</v>
      </c>
    </row>
    <row r="12">
      <c r="A12" s="4" t="inlineStr">
        <is>
          <t>Options outstanding, Exercisable (in shares)</t>
        </is>
      </c>
      <c r="B12" s="5" t="n">
        <v>18026</v>
      </c>
      <c r="C12" s="4" t="inlineStr">
        <is>
          <t xml:space="preserve"> </t>
        </is>
      </c>
      <c r="D12" s="4" t="inlineStr">
        <is>
          <t xml:space="preserve"> </t>
        </is>
      </c>
      <c r="F12" s="4" t="inlineStr">
        <is>
          <t xml:space="preserve"> </t>
        </is>
      </c>
    </row>
    <row r="13">
      <c r="A13" s="3" t="inlineStr">
        <is>
          <t>Share-based Compensation Arrangement by Share-based Payment Award, Options, Outstanding, Weighted Average Exercise Price [Roll Forward]</t>
        </is>
      </c>
      <c r="B13" s="4" t="inlineStr">
        <is>
          <t xml:space="preserve"> </t>
        </is>
      </c>
      <c r="C13" s="4" t="inlineStr">
        <is>
          <t xml:space="preserve"> </t>
        </is>
      </c>
      <c r="D13" s="4" t="inlineStr">
        <is>
          <t xml:space="preserve"> </t>
        </is>
      </c>
      <c r="F13" s="4" t="inlineStr">
        <is>
          <t xml:space="preserve"> </t>
        </is>
      </c>
    </row>
    <row r="14">
      <c r="A14" s="4" t="inlineStr">
        <is>
          <t>Weighted average exercise price, Balance (dollars per share)</t>
        </is>
      </c>
      <c r="B14" s="7" t="n">
        <v>34.48</v>
      </c>
      <c r="C14" s="7" t="n">
        <v>33.22</v>
      </c>
      <c r="D14" s="7" t="n">
        <v>30.92</v>
      </c>
      <c r="E14" s="4" t="inlineStr">
        <is>
          <t>[1]</t>
        </is>
      </c>
      <c r="F14" s="4" t="inlineStr">
        <is>
          <t xml:space="preserve"> </t>
        </is>
      </c>
    </row>
    <row r="15">
      <c r="A15" s="4" t="inlineStr">
        <is>
          <t>Weighted average exercise price, Granted (dollars per share)</t>
        </is>
      </c>
      <c r="B15" s="5" t="n">
        <v>0</v>
      </c>
      <c r="C15" s="5" t="n">
        <v>0</v>
      </c>
      <c r="D15" s="5" t="n">
        <v>0</v>
      </c>
      <c r="F15" s="4" t="inlineStr">
        <is>
          <t xml:space="preserve"> </t>
        </is>
      </c>
    </row>
    <row r="16">
      <c r="A16" s="4" t="inlineStr">
        <is>
          <t>Weighted average exercise price, Forfeited (dollars per share)</t>
        </is>
      </c>
      <c r="B16" s="5" t="n">
        <v>0</v>
      </c>
      <c r="C16" s="12" t="n">
        <v>4.28</v>
      </c>
      <c r="D16" s="12" t="n">
        <v>31.49</v>
      </c>
      <c r="F16" s="4" t="inlineStr">
        <is>
          <t xml:space="preserve"> </t>
        </is>
      </c>
    </row>
    <row r="17">
      <c r="A17" s="4" t="inlineStr">
        <is>
          <t>Weighted average exercise price, Exercised (dollars per share)</t>
        </is>
      </c>
      <c r="B17" s="12" t="n">
        <v>34.11</v>
      </c>
      <c r="C17" s="12" t="n">
        <v>30.29</v>
      </c>
      <c r="D17" s="12" t="n">
        <v>30.23</v>
      </c>
      <c r="F17" s="4" t="inlineStr">
        <is>
          <t xml:space="preserve"> </t>
        </is>
      </c>
    </row>
    <row r="18">
      <c r="A18" s="4" t="inlineStr">
        <is>
          <t>Weighted average exercise price, Balance (dollars per share)</t>
        </is>
      </c>
      <c r="B18" s="12" t="n">
        <v>34.92</v>
      </c>
      <c r="C18" s="7" t="n">
        <v>34.48</v>
      </c>
      <c r="D18" s="7" t="n">
        <v>33.22</v>
      </c>
      <c r="F18" s="7" t="n">
        <v>30.92</v>
      </c>
    </row>
    <row r="19">
      <c r="A19" s="4" t="inlineStr">
        <is>
          <t>Weighted average exercise price, Exercisable (dollars per share)</t>
        </is>
      </c>
      <c r="B19" s="7" t="n">
        <v>34.92</v>
      </c>
      <c r="C19" s="4" t="inlineStr">
        <is>
          <t xml:space="preserve"> </t>
        </is>
      </c>
      <c r="D19" s="4" t="inlineStr">
        <is>
          <t xml:space="preserve"> </t>
        </is>
      </c>
      <c r="F19" s="4" t="inlineStr">
        <is>
          <t xml:space="preserve"> </t>
        </is>
      </c>
    </row>
    <row r="20">
      <c r="A20" s="4" t="inlineStr">
        <is>
          <t>Weighted average remaining contractual term</t>
        </is>
      </c>
      <c r="B20" s="4" t="inlineStr">
        <is>
          <t>1 year 9 months 18 days</t>
        </is>
      </c>
      <c r="C20" s="4" t="inlineStr">
        <is>
          <t>2 years 3 months 18 days</t>
        </is>
      </c>
      <c r="D20" s="4" t="inlineStr">
        <is>
          <t>3 years 2 months 12 days</t>
        </is>
      </c>
      <c r="F20" s="4" t="inlineStr">
        <is>
          <t>4 years 1 month 6 days</t>
        </is>
      </c>
    </row>
    <row r="21">
      <c r="A21" s="4" t="inlineStr">
        <is>
          <t>Weighted average remaining contractual term, Exercisable</t>
        </is>
      </c>
      <c r="B21" s="4" t="inlineStr">
        <is>
          <t>1 year 9 months 18 days</t>
        </is>
      </c>
      <c r="C21" s="4" t="inlineStr">
        <is>
          <t xml:space="preserve"> </t>
        </is>
      </c>
      <c r="D21" s="4" t="inlineStr">
        <is>
          <t xml:space="preserve"> </t>
        </is>
      </c>
      <c r="F21" s="4" t="inlineStr">
        <is>
          <t xml:space="preserve"> </t>
        </is>
      </c>
    </row>
    <row r="22"/>
    <row r="23">
      <c r="A23" s="4" t="inlineStr">
        <is>
          <t>[1]</t>
        </is>
      </c>
    </row>
  </sheetData>
  <mergeCells count="24">
    <mergeCell ref="A1:A2"/>
    <mergeCell ref="B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A23:G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Based Compensation Expense) (Details) - USD ($) $ in Thousands</t>
        </is>
      </c>
      <c r="B1" s="2" t="inlineStr">
        <is>
          <t>12 Months Ended</t>
        </is>
      </c>
    </row>
    <row r="2">
      <c r="B2" s="2" t="inlineStr">
        <is>
          <t>Jan. 28, 2023</t>
        </is>
      </c>
      <c r="C2" s="2" t="inlineStr">
        <is>
          <t>Jan. 29, 2022</t>
        </is>
      </c>
      <c r="D2" s="2" t="inlineStr">
        <is>
          <t>Jan. 30,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Total intrinsic value of stock options exercised</t>
        </is>
      </c>
      <c r="B4" s="6" t="n">
        <v>3100</v>
      </c>
      <c r="C4" s="6" t="n">
        <v>2100</v>
      </c>
      <c r="D4" s="6" t="n">
        <v>17600</v>
      </c>
    </row>
    <row r="5">
      <c r="A5" s="4" t="inlineStr">
        <is>
          <t>Share-based Compensation Arrangement by Share-based Payment Award, Options, Outstanding, Intrinsic Value</t>
        </is>
      </c>
      <c r="B5" s="5" t="n">
        <v>2900</v>
      </c>
      <c r="C5" s="4" t="inlineStr">
        <is>
          <t xml:space="preserve"> </t>
        </is>
      </c>
      <c r="D5" s="4" t="inlineStr">
        <is>
          <t xml:space="preserve"> </t>
        </is>
      </c>
    </row>
    <row r="6">
      <c r="A6" s="4" t="inlineStr">
        <is>
          <t>Proceeds from Stock Options Exercised</t>
        </is>
      </c>
      <c r="B6" s="6" t="n">
        <v>777</v>
      </c>
      <c r="C6" s="6" t="n">
        <v>390</v>
      </c>
      <c r="D6" s="6" t="n">
        <v>53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Activity Related to Restricted Stock Units) (Details) - USD ($) $ / shares in Units, $ in Thousands</t>
        </is>
      </c>
      <c r="B1" s="2" t="inlineStr">
        <is>
          <t>12 Months Ended</t>
        </is>
      </c>
    </row>
    <row r="2">
      <c r="B2" s="2" t="inlineStr">
        <is>
          <t>Jan. 28, 2023</t>
        </is>
      </c>
      <c r="C2" s="2" t="inlineStr">
        <is>
          <t>Jan. 29, 2022</t>
        </is>
      </c>
      <c r="D2" s="2" t="inlineStr">
        <is>
          <t>Jan. 30, 2021</t>
        </is>
      </c>
      <c r="E2" s="2" t="inlineStr">
        <is>
          <t>Feb.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Withheld</t>
        </is>
      </c>
      <c r="B4" s="6" t="n">
        <v>-4981</v>
      </c>
      <c r="C4" s="6" t="n">
        <v>-7332</v>
      </c>
      <c r="D4" s="6" t="n">
        <v>-3917</v>
      </c>
      <c r="E4" s="4" t="inlineStr">
        <is>
          <t xml:space="preserve"> </t>
        </is>
      </c>
    </row>
    <row r="5">
      <c r="A5" s="4" t="inlineStr">
        <is>
          <t>Stock Repurchased and Retired During Period, Shares</t>
        </is>
      </c>
      <c r="B5" s="5" t="n">
        <v>247132</v>
      </c>
      <c r="C5" s="5" t="n">
        <v>368699</v>
      </c>
      <c r="D5" s="4" t="inlineStr">
        <is>
          <t xml:space="preserve"> </t>
        </is>
      </c>
      <c r="E5" s="4" t="inlineStr">
        <is>
          <t xml:space="preserve"> </t>
        </is>
      </c>
    </row>
    <row r="6">
      <c r="A6" s="4" t="inlineStr">
        <is>
          <t>Repurchase and retirement of common stock</t>
        </is>
      </c>
      <c r="B6" s="6" t="n">
        <v>40007</v>
      </c>
      <c r="C6" s="6" t="n">
        <v>60011</v>
      </c>
      <c r="D6" s="5" t="n">
        <v>12663</v>
      </c>
      <c r="E6" s="4" t="inlineStr">
        <is>
          <t xml:space="preserve"> </t>
        </is>
      </c>
    </row>
    <row r="7">
      <c r="A7" s="4" t="inlineStr">
        <is>
          <t>Unrecognized compensation costs related to non-vested share-based compensation</t>
        </is>
      </c>
      <c r="B7" s="6" t="n">
        <v>30600</v>
      </c>
      <c r="C7" s="4" t="inlineStr">
        <is>
          <t xml:space="preserve"> </t>
        </is>
      </c>
      <c r="D7" s="4" t="inlineStr">
        <is>
          <t xml:space="preserve"> </t>
        </is>
      </c>
      <c r="E7" s="4" t="inlineStr">
        <is>
          <t xml:space="preserve"> </t>
        </is>
      </c>
    </row>
    <row r="8">
      <c r="A8" s="4" t="inlineStr">
        <is>
          <t>Unrecognized compensation costs related to nonvested share-based compensation, recognized period (years)</t>
        </is>
      </c>
      <c r="B8" s="4" t="inlineStr">
        <is>
          <t>2 years 3 months 18 days</t>
        </is>
      </c>
      <c r="C8" s="4" t="inlineStr">
        <is>
          <t xml:space="preserve"> </t>
        </is>
      </c>
      <c r="D8" s="4" t="inlineStr">
        <is>
          <t xml:space="preserve"> </t>
        </is>
      </c>
      <c r="E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hares Withheld</t>
        </is>
      </c>
      <c r="B11" s="6" t="n">
        <v>-5000</v>
      </c>
      <c r="C11" s="5" t="n">
        <v>-7332</v>
      </c>
      <c r="D11" s="5" t="n">
        <v>-3916</v>
      </c>
      <c r="E11" s="4" t="inlineStr">
        <is>
          <t xml:space="preserve"> </t>
        </is>
      </c>
    </row>
    <row r="12">
      <c r="A12" s="4" t="inlineStr">
        <is>
          <t>Repurchase and retirement of common stock</t>
        </is>
      </c>
      <c r="B12" s="6" t="n">
        <v>40005</v>
      </c>
      <c r="C12" s="6" t="n">
        <v>60007</v>
      </c>
      <c r="D12" s="5" t="n">
        <v>12662</v>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hares Withheld</t>
        </is>
      </c>
      <c r="B15" s="4" t="inlineStr">
        <is>
          <t xml:space="preserve"> </t>
        </is>
      </c>
      <c r="C15" s="4" t="inlineStr">
        <is>
          <t xml:space="preserve"> </t>
        </is>
      </c>
      <c r="D15" s="6" t="n">
        <v>-1</v>
      </c>
      <c r="E15" s="4" t="inlineStr">
        <is>
          <t xml:space="preserve"> </t>
        </is>
      </c>
    </row>
    <row r="16">
      <c r="A16" s="4" t="inlineStr">
        <is>
          <t>Common shares withheld for taxes (in shares)</t>
        </is>
      </c>
      <c r="B16" s="5" t="n">
        <v>31971</v>
      </c>
      <c r="C16" s="5" t="n">
        <v>38342</v>
      </c>
      <c r="D16" s="5" t="n">
        <v>51734</v>
      </c>
      <c r="E16" s="4" t="inlineStr">
        <is>
          <t xml:space="preserve"> </t>
        </is>
      </c>
    </row>
    <row r="17">
      <c r="A17" s="4" t="inlineStr">
        <is>
          <t>Repurchase and retirement of common stock</t>
        </is>
      </c>
      <c r="B17" s="6" t="n">
        <v>2</v>
      </c>
      <c r="C17" s="6" t="n">
        <v>4</v>
      </c>
      <c r="D17" s="6" t="n">
        <v>1</v>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Nonvested, Number</t>
        </is>
      </c>
      <c r="B20" s="5" t="n">
        <v>226389</v>
      </c>
      <c r="C20" s="5" t="n">
        <v>254295</v>
      </c>
      <c r="D20" s="5" t="n">
        <v>304398</v>
      </c>
      <c r="E20" s="5" t="n">
        <v>250352</v>
      </c>
    </row>
    <row r="21">
      <c r="A21" s="4" t="inlineStr">
        <is>
          <t>Share-based Compensation Arrangement by Share-based Payment Award, Equity Instruments Other than Options, Grants in Period</t>
        </is>
      </c>
      <c r="B21" s="5" t="n">
        <v>123661</v>
      </c>
      <c r="C21" s="5" t="n">
        <v>77966</v>
      </c>
      <c r="D21" s="5" t="n">
        <v>179947</v>
      </c>
      <c r="E21" s="4" t="inlineStr">
        <is>
          <t xml:space="preserve"> </t>
        </is>
      </c>
    </row>
    <row r="22">
      <c r="A22" s="4" t="inlineStr">
        <is>
          <t>Share-based Compensation Arrangement by Share-based Payment Award, Equity Instruments Other than Options, Vested in Period</t>
        </is>
      </c>
      <c r="B22" s="5" t="n">
        <v>-122349</v>
      </c>
      <c r="C22" s="5" t="n">
        <v>-115763</v>
      </c>
      <c r="D22" s="5" t="n">
        <v>-102382</v>
      </c>
      <c r="E22" s="4" t="inlineStr">
        <is>
          <t xml:space="preserve"> </t>
        </is>
      </c>
    </row>
    <row r="23">
      <c r="A23" s="4" t="inlineStr">
        <is>
          <t>Share-based Compensation Arrangement by Share-based Payment Award, Equity Instruments Other than Options, Forfeited in Period</t>
        </is>
      </c>
      <c r="B23" s="5" t="n">
        <v>-29218</v>
      </c>
      <c r="C23" s="5" t="n">
        <v>-12306</v>
      </c>
      <c r="D23" s="5" t="n">
        <v>-23519</v>
      </c>
      <c r="E23" s="4" t="inlineStr">
        <is>
          <t xml:space="preserve"> </t>
        </is>
      </c>
    </row>
    <row r="24">
      <c r="A24" s="4" t="inlineStr">
        <is>
          <t>Share-based Compensation Arrangement by Share-based Payment Award, Equity Instruments Other than Options, Nonvested, Weighted Average Grant Date Fair Value</t>
        </is>
      </c>
      <c r="B24" s="7" t="n">
        <v>142.2</v>
      </c>
      <c r="C24" s="7" t="n">
        <v>126.93</v>
      </c>
      <c r="D24" s="7" t="n">
        <v>99.94</v>
      </c>
      <c r="E24" s="7" t="n">
        <v>79.37</v>
      </c>
    </row>
    <row r="25">
      <c r="A25" s="4" t="inlineStr">
        <is>
          <t>Share-based Compensation Arrangement by Share-based Payment Award, Equity Instruments Other than Options, Grants in Period, Weighted Average Grant Date Fair Value</t>
        </is>
      </c>
      <c r="B25" s="12" t="n">
        <v>142.37</v>
      </c>
      <c r="C25" s="12" t="n">
        <v>185.62</v>
      </c>
      <c r="D25" s="12" t="n">
        <v>107.82</v>
      </c>
      <c r="E25" s="4" t="inlineStr">
        <is>
          <t xml:space="preserve"> </t>
        </is>
      </c>
    </row>
    <row r="26">
      <c r="A26" s="4" t="inlineStr">
        <is>
          <t>Share-based Compensation Arrangement by Share-based Payment Award, Equity Instruments Other than Options, Vested in Period, Weighted Average Grant Date Fair Value</t>
        </is>
      </c>
      <c r="B26" s="12" t="n">
        <v>110.96</v>
      </c>
      <c r="C26" s="12" t="n">
        <v>95.79000000000001</v>
      </c>
      <c r="D26" s="12" t="n">
        <v>66.33</v>
      </c>
      <c r="E26" s="4" t="inlineStr">
        <is>
          <t xml:space="preserve"> </t>
        </is>
      </c>
    </row>
    <row r="27">
      <c r="A27" s="4" t="inlineStr">
        <is>
          <t>Share-based Compensation Arrangement by Share-based Payment Award, Equity Instruments Other than Options, Forfeitures, Weighted Average Grant Date Fair Value</t>
        </is>
      </c>
      <c r="B27" s="7" t="n">
        <v>140.85</v>
      </c>
      <c r="C27" s="7" t="n">
        <v>124.14</v>
      </c>
      <c r="D27" s="7" t="n">
        <v>87.54000000000001</v>
      </c>
      <c r="E27" s="4" t="inlineStr">
        <is>
          <t xml:space="preserve"> </t>
        </is>
      </c>
    </row>
    <row r="28">
      <c r="A28" s="4" t="inlineStr">
        <is>
          <t>performance restricted stock unit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Nonvested, Number</t>
        </is>
      </c>
      <c r="B30" s="5" t="n">
        <v>458062</v>
      </c>
      <c r="C30" s="5" t="n">
        <v>349236</v>
      </c>
      <c r="D30" s="5" t="n">
        <v>259776</v>
      </c>
      <c r="E30" s="5" t="n">
        <v>357166</v>
      </c>
    </row>
    <row r="31">
      <c r="A31" s="4" t="inlineStr">
        <is>
          <t>Share-based Compensation Arrangement by Share-based Payment Award, Equity Instruments Other than Options, Grants in Period</t>
        </is>
      </c>
      <c r="B31" s="5" t="n">
        <v>127598</v>
      </c>
      <c r="C31" s="5" t="n">
        <v>89460</v>
      </c>
      <c r="D31" s="5" t="n">
        <v>370613</v>
      </c>
      <c r="E31" s="4" t="inlineStr">
        <is>
          <t xml:space="preserve"> </t>
        </is>
      </c>
    </row>
    <row r="32">
      <c r="A32" s="4" t="inlineStr">
        <is>
          <t>Share-based Compensation Arrangement by Share-based Payment Award, Equity Instruments Other than Options, Vested in Period</t>
        </is>
      </c>
      <c r="B32" s="5" t="n">
        <v>0</v>
      </c>
      <c r="C32" s="5" t="n">
        <v>0</v>
      </c>
      <c r="D32" s="5" t="n">
        <v>-127622</v>
      </c>
      <c r="E32" s="4" t="inlineStr">
        <is>
          <t xml:space="preserve"> </t>
        </is>
      </c>
    </row>
    <row r="33">
      <c r="A33" s="4" t="inlineStr">
        <is>
          <t>Share-based Compensation Arrangement by Share-based Payment Award, Equity Instruments Other than Options, Forfeited in Period</t>
        </is>
      </c>
      <c r="B33" s="5" t="n">
        <v>-18772</v>
      </c>
      <c r="C33" s="5" t="n">
        <v>0</v>
      </c>
      <c r="D33" s="5" t="n">
        <v>-340381</v>
      </c>
      <c r="E33" s="4" t="inlineStr">
        <is>
          <t xml:space="preserve"> </t>
        </is>
      </c>
    </row>
    <row r="34">
      <c r="A34" s="4" t="inlineStr">
        <is>
          <t>Share-based Compensation Arrangement by Share-based Payment Award, Equity Instruments Other than Options, Nonvested, Weighted Average Grant Date Fair Value</t>
        </is>
      </c>
      <c r="B34" s="7" t="n">
        <v>163.56</v>
      </c>
      <c r="C34" s="7" t="n">
        <v>163.16</v>
      </c>
      <c r="D34" s="7" t="n">
        <v>151.73</v>
      </c>
      <c r="E34" s="7" t="n">
        <v>66.95999999999999</v>
      </c>
    </row>
    <row r="35">
      <c r="A35" s="4" t="inlineStr">
        <is>
          <t>Share-based Compensation Arrangement by Share-based Payment Award, Equity Instruments Other than Options, Grants in Period, Weighted Average Grant Date Fair Value</t>
        </is>
      </c>
      <c r="B35" s="12" t="n">
        <v>165.9</v>
      </c>
      <c r="C35" s="12" t="n">
        <v>196.36</v>
      </c>
      <c r="D35" s="12" t="n">
        <v>134.73</v>
      </c>
      <c r="E35" s="4" t="inlineStr">
        <is>
          <t xml:space="preserve"> </t>
        </is>
      </c>
    </row>
    <row r="36">
      <c r="A36" s="4" t="inlineStr">
        <is>
          <t>Share-based Compensation Arrangement by Share-based Payment Award, Equity Instruments Other than Options, Vested in Period, Weighted Average Grant Date Fair Value</t>
        </is>
      </c>
      <c r="B36" s="5" t="n">
        <v>0</v>
      </c>
      <c r="C36" s="5" t="n">
        <v>0</v>
      </c>
      <c r="D36" s="12" t="n">
        <v>39.89</v>
      </c>
      <c r="E36" s="4" t="inlineStr">
        <is>
          <t xml:space="preserve"> </t>
        </is>
      </c>
    </row>
    <row r="37">
      <c r="A37" s="4" t="inlineStr">
        <is>
          <t>Share-based Compensation Arrangement by Share-based Payment Award, Equity Instruments Other than Options, Forfeitures, Weighted Average Grant Date Fair Value</t>
        </is>
      </c>
      <c r="B37" s="7" t="n">
        <v>172.01</v>
      </c>
      <c r="C37" s="6" t="n">
        <v>0</v>
      </c>
      <c r="D37" s="7" t="n">
        <v>89.54000000000001</v>
      </c>
      <c r="E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36" customWidth="1" min="6" max="6"/>
    <col width="64" customWidth="1" min="7" max="7"/>
    <col width="27" customWidth="1" min="8" max="8"/>
  </cols>
  <sheetData>
    <row r="1">
      <c r="A1" s="1" t="inlineStr">
        <is>
          <t>Consolidated Statements of Changes in Shareholders' Equity - USD ($) $ in Thousands</t>
        </is>
      </c>
      <c r="B1" s="2" t="inlineStr">
        <is>
          <t>Total</t>
        </is>
      </c>
      <c r="C1" s="2" t="inlineStr">
        <is>
          <t>Unrestricted stock [Member]</t>
        </is>
      </c>
      <c r="D1" s="2" t="inlineStr">
        <is>
          <t>Common Stock [Member]</t>
        </is>
      </c>
      <c r="E1" s="2" t="inlineStr">
        <is>
          <t>Common Stock [Member] Unrestricted stock [Member]</t>
        </is>
      </c>
      <c r="F1" s="2" t="inlineStr">
        <is>
          <t>Additional Paid-in Capital [Member]</t>
        </is>
      </c>
      <c r="G1" s="2" t="inlineStr">
        <is>
          <t>Additional Paid-in Capital [Member] Unrestricted stock [Member]</t>
        </is>
      </c>
      <c r="H1" s="2" t="inlineStr">
        <is>
          <t>Retained Earnings [Member]</t>
        </is>
      </c>
    </row>
    <row r="2">
      <c r="A2" s="4" t="inlineStr">
        <is>
          <t>Balance at Feb. 01, 2020</t>
        </is>
      </c>
      <c r="B2" s="6" t="n">
        <v>759778</v>
      </c>
      <c r="C2" s="4" t="inlineStr">
        <is>
          <t xml:space="preserve"> </t>
        </is>
      </c>
      <c r="D2" s="6" t="n">
        <v>557</v>
      </c>
      <c r="E2" s="4" t="inlineStr">
        <is>
          <t xml:space="preserve"> </t>
        </is>
      </c>
      <c r="F2" s="6" t="n">
        <v>322330</v>
      </c>
      <c r="G2" s="4" t="inlineStr">
        <is>
          <t xml:space="preserve"> </t>
        </is>
      </c>
      <c r="H2" s="6" t="n">
        <v>436891</v>
      </c>
    </row>
    <row r="3">
      <c r="A3" s="4" t="inlineStr">
        <is>
          <t>Balance, common stock, shares (in shares) at Feb. 01, 2020</t>
        </is>
      </c>
      <c r="B3" s="4" t="inlineStr">
        <is>
          <t xml:space="preserve"> </t>
        </is>
      </c>
      <c r="C3" s="4" t="inlineStr">
        <is>
          <t xml:space="preserve"> </t>
        </is>
      </c>
      <c r="D3" s="5" t="n">
        <v>55712067</v>
      </c>
      <c r="E3" s="4" t="inlineStr">
        <is>
          <t xml:space="preserve"> </t>
        </is>
      </c>
      <c r="F3" s="4" t="inlineStr">
        <is>
          <t xml:space="preserve"> </t>
        </is>
      </c>
      <c r="G3" s="4" t="inlineStr">
        <is>
          <t xml:space="preserve"> </t>
        </is>
      </c>
      <c r="H3" s="4" t="inlineStr">
        <is>
          <t xml:space="preserve"> </t>
        </is>
      </c>
    </row>
    <row r="4">
      <c r="A4" s="4" t="inlineStr">
        <is>
          <t>Issuance of unrestricted stock awards</t>
        </is>
      </c>
      <c r="B4" s="5" t="n">
        <v>9294</v>
      </c>
      <c r="C4" s="6" t="n">
        <v>208</v>
      </c>
      <c r="D4" s="4" t="inlineStr">
        <is>
          <t xml:space="preserve"> </t>
        </is>
      </c>
      <c r="E4" s="4" t="inlineStr">
        <is>
          <t xml:space="preserve"> </t>
        </is>
      </c>
      <c r="F4" s="5" t="n">
        <v>9294</v>
      </c>
      <c r="G4" s="6" t="n">
        <v>208</v>
      </c>
      <c r="H4" s="4" t="inlineStr">
        <is>
          <t xml:space="preserve"> </t>
        </is>
      </c>
    </row>
    <row r="5">
      <c r="A5" s="4" t="inlineStr">
        <is>
          <t>Issuance of unrestricted stock awards (in shares)</t>
        </is>
      </c>
      <c r="B5" s="4" t="inlineStr">
        <is>
          <t xml:space="preserve"> </t>
        </is>
      </c>
      <c r="C5" s="4" t="inlineStr">
        <is>
          <t xml:space="preserve"> </t>
        </is>
      </c>
      <c r="D5" s="4" t="inlineStr">
        <is>
          <t xml:space="preserve"> </t>
        </is>
      </c>
      <c r="E5" s="5" t="n">
        <v>1518</v>
      </c>
      <c r="F5" s="4" t="inlineStr">
        <is>
          <t xml:space="preserve"> </t>
        </is>
      </c>
      <c r="G5" s="4" t="inlineStr">
        <is>
          <t xml:space="preserve"> </t>
        </is>
      </c>
      <c r="H5" s="4" t="inlineStr">
        <is>
          <t xml:space="preserve"> </t>
        </is>
      </c>
    </row>
    <row r="6">
      <c r="A6" s="4" t="inlineStr">
        <is>
          <t>Exercise of options to purchase common stock</t>
        </is>
      </c>
      <c r="B6" s="5" t="n">
        <v>5346</v>
      </c>
      <c r="C6" s="4" t="inlineStr">
        <is>
          <t xml:space="preserve"> </t>
        </is>
      </c>
      <c r="D6" s="6" t="n">
        <v>2</v>
      </c>
      <c r="E6" s="4" t="inlineStr">
        <is>
          <t xml:space="preserve"> </t>
        </is>
      </c>
      <c r="F6" s="5" t="n">
        <v>5344</v>
      </c>
      <c r="G6" s="4" t="inlineStr">
        <is>
          <t xml:space="preserve"> </t>
        </is>
      </c>
      <c r="H6" s="4" t="inlineStr">
        <is>
          <t xml:space="preserve"> </t>
        </is>
      </c>
    </row>
    <row r="7">
      <c r="A7" s="4" t="inlineStr">
        <is>
          <t>Exercise of options and warrants to purchase common stock (in shares)</t>
        </is>
      </c>
      <c r="B7" s="4" t="inlineStr">
        <is>
          <t xml:space="preserve"> </t>
        </is>
      </c>
      <c r="C7" s="4" t="inlineStr">
        <is>
          <t xml:space="preserve"> </t>
        </is>
      </c>
      <c r="D7" s="5" t="n">
        <v>176846</v>
      </c>
      <c r="E7" s="4" t="inlineStr">
        <is>
          <t xml:space="preserve"> </t>
        </is>
      </c>
      <c r="F7" s="4" t="inlineStr">
        <is>
          <t xml:space="preserve"> </t>
        </is>
      </c>
      <c r="G7" s="4" t="inlineStr">
        <is>
          <t xml:space="preserve"> </t>
        </is>
      </c>
      <c r="H7" s="4" t="inlineStr">
        <is>
          <t xml:space="preserve"> </t>
        </is>
      </c>
    </row>
    <row r="8">
      <c r="A8" s="4" t="inlineStr">
        <is>
          <t>Vesting of restricted stock units and performance-based restricted stock units</t>
        </is>
      </c>
      <c r="B8" s="5" t="n">
        <v>2</v>
      </c>
      <c r="C8" s="4" t="inlineStr">
        <is>
          <t xml:space="preserve"> </t>
        </is>
      </c>
      <c r="D8" s="6" t="n">
        <v>2</v>
      </c>
      <c r="E8" s="4" t="inlineStr">
        <is>
          <t xml:space="preserve"> </t>
        </is>
      </c>
      <c r="F8" s="4" t="inlineStr">
        <is>
          <t xml:space="preserve"> </t>
        </is>
      </c>
      <c r="G8" s="4" t="inlineStr">
        <is>
          <t xml:space="preserve"> </t>
        </is>
      </c>
      <c r="H8" s="4" t="inlineStr">
        <is>
          <t xml:space="preserve"> </t>
        </is>
      </c>
    </row>
    <row r="9">
      <c r="A9" s="4" t="inlineStr">
        <is>
          <t>Vesting of restricted stock units and performance-based restricted stock units (in shares)</t>
        </is>
      </c>
      <c r="B9" s="4" t="inlineStr">
        <is>
          <t xml:space="preserve"> </t>
        </is>
      </c>
      <c r="C9" s="4" t="inlineStr">
        <is>
          <t xml:space="preserve"> </t>
        </is>
      </c>
      <c r="D9" s="5" t="n">
        <v>-230002</v>
      </c>
      <c r="E9" s="4" t="inlineStr">
        <is>
          <t xml:space="preserve"> </t>
        </is>
      </c>
      <c r="F9" s="4" t="inlineStr">
        <is>
          <t xml:space="preserve"> </t>
        </is>
      </c>
      <c r="G9" s="4" t="inlineStr">
        <is>
          <t xml:space="preserve"> </t>
        </is>
      </c>
      <c r="H9" s="4" t="inlineStr">
        <is>
          <t xml:space="preserve"> </t>
        </is>
      </c>
    </row>
    <row r="10">
      <c r="A10" s="4" t="inlineStr">
        <is>
          <t>Common Shares Withheld</t>
        </is>
      </c>
      <c r="B10" s="5" t="n">
        <v>-3917</v>
      </c>
      <c r="C10" s="4" t="inlineStr">
        <is>
          <t xml:space="preserve"> </t>
        </is>
      </c>
      <c r="D10" s="6" t="n">
        <v>-1</v>
      </c>
      <c r="E10" s="4" t="inlineStr">
        <is>
          <t xml:space="preserve"> </t>
        </is>
      </c>
      <c r="F10" s="5" t="n">
        <v>-3916</v>
      </c>
      <c r="G10" s="4" t="inlineStr">
        <is>
          <t xml:space="preserve"> </t>
        </is>
      </c>
      <c r="H10" s="4" t="inlineStr">
        <is>
          <t xml:space="preserve"> </t>
        </is>
      </c>
    </row>
    <row r="11">
      <c r="A11" s="4" t="inlineStr">
        <is>
          <t>Common shares withheld for taxes (in shares)</t>
        </is>
      </c>
      <c r="B11" s="4" t="inlineStr">
        <is>
          <t xml:space="preserve"> </t>
        </is>
      </c>
      <c r="C11" s="4" t="inlineStr">
        <is>
          <t xml:space="preserve"> </t>
        </is>
      </c>
      <c r="D11" s="5" t="n">
        <v>51734</v>
      </c>
      <c r="E11" s="4" t="inlineStr">
        <is>
          <t xml:space="preserve"> </t>
        </is>
      </c>
      <c r="F11" s="4" t="inlineStr">
        <is>
          <t xml:space="preserve"> </t>
        </is>
      </c>
      <c r="G11" s="4" t="inlineStr">
        <is>
          <t xml:space="preserve"> </t>
        </is>
      </c>
      <c r="H11" s="4" t="inlineStr">
        <is>
          <t xml:space="preserve"> </t>
        </is>
      </c>
    </row>
    <row r="12">
      <c r="A12" s="4" t="inlineStr">
        <is>
          <t>Repurchase and retirement of common stock</t>
        </is>
      </c>
      <c r="B12" s="5" t="n">
        <v>-12663</v>
      </c>
      <c r="C12" s="4" t="inlineStr">
        <is>
          <t xml:space="preserve"> </t>
        </is>
      </c>
      <c r="D12" s="6" t="n">
        <v>-1</v>
      </c>
      <c r="E12" s="4" t="inlineStr">
        <is>
          <t xml:space="preserve"> </t>
        </is>
      </c>
      <c r="F12" s="5" t="n">
        <v>-12662</v>
      </c>
      <c r="G12" s="4" t="inlineStr">
        <is>
          <t xml:space="preserve"> </t>
        </is>
      </c>
      <c r="H12" s="4" t="inlineStr">
        <is>
          <t xml:space="preserve"> </t>
        </is>
      </c>
    </row>
    <row r="13">
      <c r="A13" s="4" t="inlineStr">
        <is>
          <t>Repurchase and retirement of stock (in shares)</t>
        </is>
      </c>
      <c r="B13" s="4" t="inlineStr">
        <is>
          <t xml:space="preserve"> </t>
        </is>
      </c>
      <c r="C13" s="4" t="inlineStr">
        <is>
          <t xml:space="preserve"> </t>
        </is>
      </c>
      <c r="D13" s="5" t="n">
        <v>-137023</v>
      </c>
      <c r="E13" s="4" t="inlineStr">
        <is>
          <t xml:space="preserve"> </t>
        </is>
      </c>
      <c r="F13" s="4" t="inlineStr">
        <is>
          <t xml:space="preserve"> </t>
        </is>
      </c>
      <c r="G13" s="4" t="inlineStr">
        <is>
          <t xml:space="preserve"> </t>
        </is>
      </c>
      <c r="H13" s="4" t="inlineStr">
        <is>
          <t xml:space="preserve"> </t>
        </is>
      </c>
    </row>
    <row r="14">
      <c r="A14" s="4" t="inlineStr">
        <is>
          <t>Issuance of common stock to employees under employee stock purchase plan</t>
        </is>
      </c>
      <c r="B14" s="5" t="n">
        <v>477</v>
      </c>
      <c r="C14" s="4" t="inlineStr">
        <is>
          <t xml:space="preserve"> </t>
        </is>
      </c>
      <c r="D14" s="4" t="inlineStr">
        <is>
          <t xml:space="preserve"> </t>
        </is>
      </c>
      <c r="E14" s="4" t="inlineStr">
        <is>
          <t xml:space="preserve"> </t>
        </is>
      </c>
      <c r="F14" s="5" t="n">
        <v>477</v>
      </c>
      <c r="G14" s="4" t="inlineStr">
        <is>
          <t xml:space="preserve"> </t>
        </is>
      </c>
      <c r="H14" s="4" t="inlineStr">
        <is>
          <t xml:space="preserve"> </t>
        </is>
      </c>
    </row>
    <row r="15">
      <c r="A15" s="4" t="inlineStr">
        <is>
          <t>Issuance of common stock to employees under employee stock purchase plan (in shares)</t>
        </is>
      </c>
      <c r="B15" s="4" t="inlineStr">
        <is>
          <t xml:space="preserve"> </t>
        </is>
      </c>
      <c r="C15" s="4" t="inlineStr">
        <is>
          <t xml:space="preserve"> </t>
        </is>
      </c>
      <c r="D15" s="5" t="n">
        <v>3561</v>
      </c>
      <c r="E15" s="4" t="inlineStr">
        <is>
          <t xml:space="preserve"> </t>
        </is>
      </c>
      <c r="F15" s="4" t="inlineStr">
        <is>
          <t xml:space="preserve"> </t>
        </is>
      </c>
      <c r="G15" s="4" t="inlineStr">
        <is>
          <t xml:space="preserve"> </t>
        </is>
      </c>
      <c r="H15" s="4" t="inlineStr">
        <is>
          <t xml:space="preserve"> </t>
        </is>
      </c>
    </row>
    <row r="16">
      <c r="A16" s="4" t="inlineStr">
        <is>
          <t>Net income</t>
        </is>
      </c>
      <c r="B16" s="5" t="n">
        <v>123361</v>
      </c>
      <c r="C16" s="4" t="inlineStr">
        <is>
          <t xml:space="preserve"> </t>
        </is>
      </c>
      <c r="D16" s="4" t="inlineStr">
        <is>
          <t xml:space="preserve"> </t>
        </is>
      </c>
      <c r="E16" s="4" t="inlineStr">
        <is>
          <t xml:space="preserve"> </t>
        </is>
      </c>
      <c r="F16" s="4" t="inlineStr">
        <is>
          <t xml:space="preserve"> </t>
        </is>
      </c>
      <c r="G16" s="4" t="inlineStr">
        <is>
          <t xml:space="preserve"> </t>
        </is>
      </c>
      <c r="H16" s="5" t="n">
        <v>123361</v>
      </c>
    </row>
    <row r="17">
      <c r="A17" s="4" t="inlineStr">
        <is>
          <t>Balance at Jan. 30, 2021</t>
        </is>
      </c>
      <c r="B17" s="5" t="n">
        <v>881886</v>
      </c>
      <c r="C17" s="4" t="inlineStr">
        <is>
          <t xml:space="preserve"> </t>
        </is>
      </c>
      <c r="D17" s="6" t="n">
        <v>559</v>
      </c>
      <c r="E17" s="4" t="inlineStr">
        <is>
          <t xml:space="preserve"> </t>
        </is>
      </c>
      <c r="F17" s="5" t="n">
        <v>321075</v>
      </c>
      <c r="G17" s="4" t="inlineStr">
        <is>
          <t xml:space="preserve"> </t>
        </is>
      </c>
      <c r="H17" s="5" t="n">
        <v>560252</v>
      </c>
    </row>
    <row r="18">
      <c r="A18" s="4" t="inlineStr">
        <is>
          <t>Balance, common stock, shares (in shares) at Jan. 30, 2021</t>
        </is>
      </c>
      <c r="B18" s="4" t="inlineStr">
        <is>
          <t xml:space="preserve"> </t>
        </is>
      </c>
      <c r="C18" s="4" t="inlineStr">
        <is>
          <t xml:space="preserve"> </t>
        </is>
      </c>
      <c r="D18" s="5" t="n">
        <v>55935237</v>
      </c>
      <c r="E18" s="4" t="inlineStr">
        <is>
          <t xml:space="preserve"> </t>
        </is>
      </c>
      <c r="F18" s="4" t="inlineStr">
        <is>
          <t xml:space="preserve"> </t>
        </is>
      </c>
      <c r="G18" s="4" t="inlineStr">
        <is>
          <t xml:space="preserve"> </t>
        </is>
      </c>
      <c r="H18" s="4" t="inlineStr">
        <is>
          <t xml:space="preserve"> </t>
        </is>
      </c>
    </row>
    <row r="19">
      <c r="A19" s="4" t="inlineStr">
        <is>
          <t>Issuance of unrestricted stock awards</t>
        </is>
      </c>
      <c r="B19" s="5" t="n">
        <v>25378</v>
      </c>
      <c r="C19" s="5" t="n">
        <v>335</v>
      </c>
      <c r="D19" s="4" t="inlineStr">
        <is>
          <t xml:space="preserve"> </t>
        </is>
      </c>
      <c r="E19" s="4" t="inlineStr">
        <is>
          <t xml:space="preserve"> </t>
        </is>
      </c>
      <c r="F19" s="5" t="n">
        <v>25378</v>
      </c>
      <c r="G19" s="5" t="n">
        <v>335</v>
      </c>
      <c r="H19" s="4" t="inlineStr">
        <is>
          <t xml:space="preserve"> </t>
        </is>
      </c>
    </row>
    <row r="20">
      <c r="A20" s="4" t="inlineStr">
        <is>
          <t>Exercise of options to purchase common stock</t>
        </is>
      </c>
      <c r="B20" s="5" t="n">
        <v>389</v>
      </c>
      <c r="C20" s="4" t="inlineStr">
        <is>
          <t xml:space="preserve"> </t>
        </is>
      </c>
      <c r="D20" s="4" t="inlineStr">
        <is>
          <t xml:space="preserve"> </t>
        </is>
      </c>
      <c r="E20" s="4" t="inlineStr">
        <is>
          <t xml:space="preserve"> </t>
        </is>
      </c>
      <c r="F20" s="5" t="n">
        <v>389</v>
      </c>
      <c r="G20" s="4" t="inlineStr">
        <is>
          <t xml:space="preserve"> </t>
        </is>
      </c>
      <c r="H20" s="4" t="inlineStr">
        <is>
          <t xml:space="preserve"> </t>
        </is>
      </c>
    </row>
    <row r="21">
      <c r="A21" s="4" t="inlineStr">
        <is>
          <t>Exercise of options and warrants to purchase common stock (in shares)</t>
        </is>
      </c>
      <c r="B21" s="4" t="inlineStr">
        <is>
          <t xml:space="preserve"> </t>
        </is>
      </c>
      <c r="C21" s="4" t="inlineStr">
        <is>
          <t xml:space="preserve"> </t>
        </is>
      </c>
      <c r="D21" s="5" t="n">
        <v>12834</v>
      </c>
      <c r="E21" s="4" t="inlineStr">
        <is>
          <t xml:space="preserve"> </t>
        </is>
      </c>
      <c r="F21" s="4" t="inlineStr">
        <is>
          <t xml:space="preserve"> </t>
        </is>
      </c>
      <c r="G21" s="4" t="inlineStr">
        <is>
          <t xml:space="preserve"> </t>
        </is>
      </c>
      <c r="H21" s="4" t="inlineStr">
        <is>
          <t xml:space="preserve"> </t>
        </is>
      </c>
    </row>
    <row r="22">
      <c r="A22" s="4" t="inlineStr">
        <is>
          <t>Vesting of restricted stock units and performance-based restricted stock units</t>
        </is>
      </c>
      <c r="B22" s="5" t="n">
        <v>1</v>
      </c>
      <c r="C22" s="4" t="inlineStr">
        <is>
          <t xml:space="preserve"> </t>
        </is>
      </c>
      <c r="D22" s="6" t="n">
        <v>1</v>
      </c>
      <c r="E22" s="4" t="inlineStr">
        <is>
          <t xml:space="preserve"> </t>
        </is>
      </c>
      <c r="F22" s="4" t="inlineStr">
        <is>
          <t xml:space="preserve"> </t>
        </is>
      </c>
      <c r="G22" s="4" t="inlineStr">
        <is>
          <t xml:space="preserve"> </t>
        </is>
      </c>
      <c r="H22" s="4" t="inlineStr">
        <is>
          <t xml:space="preserve"> </t>
        </is>
      </c>
    </row>
    <row r="23">
      <c r="A23" s="4" t="inlineStr">
        <is>
          <t>Vesting of restricted stock units and performance-based restricted stock units (in shares)</t>
        </is>
      </c>
      <c r="B23" s="4" t="inlineStr">
        <is>
          <t xml:space="preserve"> </t>
        </is>
      </c>
      <c r="C23" s="4" t="inlineStr">
        <is>
          <t xml:space="preserve"> </t>
        </is>
      </c>
      <c r="D23" s="5" t="n">
        <v>-115763</v>
      </c>
      <c r="E23" s="5" t="n">
        <v>-1790</v>
      </c>
      <c r="F23" s="4" t="inlineStr">
        <is>
          <t xml:space="preserve"> </t>
        </is>
      </c>
      <c r="G23" s="4" t="inlineStr">
        <is>
          <t xml:space="preserve"> </t>
        </is>
      </c>
      <c r="H23" s="4" t="inlineStr">
        <is>
          <t xml:space="preserve"> </t>
        </is>
      </c>
    </row>
    <row r="24">
      <c r="A24" s="4" t="inlineStr">
        <is>
          <t>Common Shares Withheld</t>
        </is>
      </c>
      <c r="B24" s="5" t="n">
        <v>-7332</v>
      </c>
      <c r="C24" s="4" t="inlineStr">
        <is>
          <t xml:space="preserve"> </t>
        </is>
      </c>
      <c r="D24" s="4" t="inlineStr">
        <is>
          <t xml:space="preserve"> </t>
        </is>
      </c>
      <c r="E24" s="4" t="inlineStr">
        <is>
          <t xml:space="preserve"> </t>
        </is>
      </c>
      <c r="F24" s="5" t="n">
        <v>-7332</v>
      </c>
      <c r="G24" s="4" t="inlineStr">
        <is>
          <t xml:space="preserve"> </t>
        </is>
      </c>
      <c r="H24" s="4" t="inlineStr">
        <is>
          <t xml:space="preserve"> </t>
        </is>
      </c>
    </row>
    <row r="25">
      <c r="A25" s="4" t="inlineStr">
        <is>
          <t>Common shares withheld for taxes (in shares)</t>
        </is>
      </c>
      <c r="B25" s="4" t="inlineStr">
        <is>
          <t xml:space="preserve"> </t>
        </is>
      </c>
      <c r="C25" s="4" t="inlineStr">
        <is>
          <t xml:space="preserve"> </t>
        </is>
      </c>
      <c r="D25" s="5" t="n">
        <v>38342</v>
      </c>
      <c r="E25" s="4" t="inlineStr">
        <is>
          <t xml:space="preserve"> </t>
        </is>
      </c>
      <c r="F25" s="4" t="inlineStr">
        <is>
          <t xml:space="preserve"> </t>
        </is>
      </c>
      <c r="G25" s="4" t="inlineStr">
        <is>
          <t xml:space="preserve"> </t>
        </is>
      </c>
      <c r="H25" s="4" t="inlineStr">
        <is>
          <t xml:space="preserve"> </t>
        </is>
      </c>
    </row>
    <row r="26">
      <c r="A26" s="4" t="inlineStr">
        <is>
          <t>Repurchase and retirement of common stock</t>
        </is>
      </c>
      <c r="B26" s="5" t="n">
        <v>-60011</v>
      </c>
      <c r="C26" s="4" t="inlineStr">
        <is>
          <t xml:space="preserve"> </t>
        </is>
      </c>
      <c r="D26" s="6" t="n">
        <v>-4</v>
      </c>
      <c r="E26" s="4" t="inlineStr">
        <is>
          <t xml:space="preserve"> </t>
        </is>
      </c>
      <c r="F26" s="5" t="n">
        <v>-60007</v>
      </c>
      <c r="G26" s="4" t="inlineStr">
        <is>
          <t xml:space="preserve"> </t>
        </is>
      </c>
      <c r="H26" s="4" t="inlineStr">
        <is>
          <t xml:space="preserve"> </t>
        </is>
      </c>
    </row>
    <row r="27">
      <c r="A27" s="4" t="inlineStr">
        <is>
          <t>Repurchase and retirement of stock (in shares)</t>
        </is>
      </c>
      <c r="B27" s="4" t="inlineStr">
        <is>
          <t xml:space="preserve"> </t>
        </is>
      </c>
      <c r="C27" s="4" t="inlineStr">
        <is>
          <t xml:space="preserve"> </t>
        </is>
      </c>
      <c r="D27" s="5" t="n">
        <v>-368699</v>
      </c>
      <c r="E27" s="4" t="inlineStr">
        <is>
          <t xml:space="preserve"> </t>
        </is>
      </c>
      <c r="F27" s="4" t="inlineStr">
        <is>
          <t xml:space="preserve"> </t>
        </is>
      </c>
      <c r="G27" s="4" t="inlineStr">
        <is>
          <t xml:space="preserve"> </t>
        </is>
      </c>
      <c r="H27" s="4" t="inlineStr">
        <is>
          <t xml:space="preserve"> </t>
        </is>
      </c>
    </row>
    <row r="28">
      <c r="A28" s="4" t="inlineStr">
        <is>
          <t>Issuance of common stock to employees under employee stock purchase plan</t>
        </is>
      </c>
      <c r="B28" s="5" t="n">
        <v>828</v>
      </c>
      <c r="C28" s="4" t="inlineStr">
        <is>
          <t xml:space="preserve"> </t>
        </is>
      </c>
      <c r="D28" s="4" t="inlineStr">
        <is>
          <t xml:space="preserve"> </t>
        </is>
      </c>
      <c r="E28" s="4" t="inlineStr">
        <is>
          <t xml:space="preserve"> </t>
        </is>
      </c>
      <c r="F28" s="5" t="n">
        <v>828</v>
      </c>
      <c r="G28" s="4" t="inlineStr">
        <is>
          <t xml:space="preserve"> </t>
        </is>
      </c>
      <c r="H28" s="4" t="inlineStr">
        <is>
          <t xml:space="preserve"> </t>
        </is>
      </c>
    </row>
    <row r="29">
      <c r="A29" s="4" t="inlineStr">
        <is>
          <t>Issuance of common stock to employees under employee stock purchase plan (in shares)</t>
        </is>
      </c>
      <c r="B29" s="4" t="inlineStr">
        <is>
          <t xml:space="preserve"> </t>
        </is>
      </c>
      <c r="C29" s="4" t="inlineStr">
        <is>
          <t xml:space="preserve"> </t>
        </is>
      </c>
      <c r="D29" s="5" t="n">
        <v>3817</v>
      </c>
      <c r="E29" s="4" t="inlineStr">
        <is>
          <t xml:space="preserve"> </t>
        </is>
      </c>
      <c r="F29" s="4" t="inlineStr">
        <is>
          <t xml:space="preserve"> </t>
        </is>
      </c>
      <c r="G29" s="4" t="inlineStr">
        <is>
          <t xml:space="preserve"> </t>
        </is>
      </c>
      <c r="H29" s="4" t="inlineStr">
        <is>
          <t xml:space="preserve"> </t>
        </is>
      </c>
    </row>
    <row r="30">
      <c r="A30" s="4" t="inlineStr">
        <is>
          <t>Net income</t>
        </is>
      </c>
      <c r="B30" s="5" t="n">
        <v>2788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an. 29, 2022</t>
        </is>
      </c>
      <c r="B31" s="6" t="n">
        <v>1120284</v>
      </c>
      <c r="C31" s="4" t="inlineStr">
        <is>
          <t xml:space="preserve"> </t>
        </is>
      </c>
      <c r="D31" s="6" t="n">
        <v>556</v>
      </c>
      <c r="E31" s="4" t="inlineStr">
        <is>
          <t xml:space="preserve"> </t>
        </is>
      </c>
      <c r="F31" s="5" t="n">
        <v>280666</v>
      </c>
      <c r="G31" s="4" t="inlineStr">
        <is>
          <t xml:space="preserve"> </t>
        </is>
      </c>
      <c r="H31" s="5" t="n">
        <v>839062</v>
      </c>
    </row>
    <row r="32">
      <c r="A32" s="4" t="inlineStr">
        <is>
          <t>Balance, common stock, shares (in shares) at Jan. 29, 2022</t>
        </is>
      </c>
      <c r="B32" s="5" t="n">
        <v>55662400</v>
      </c>
      <c r="C32" s="4" t="inlineStr">
        <is>
          <t xml:space="preserve"> </t>
        </is>
      </c>
      <c r="D32" s="5" t="n">
        <v>55662400</v>
      </c>
      <c r="E32" s="4" t="inlineStr">
        <is>
          <t xml:space="preserve"> </t>
        </is>
      </c>
      <c r="F32" s="4" t="inlineStr">
        <is>
          <t xml:space="preserve"> </t>
        </is>
      </c>
      <c r="G32" s="4" t="inlineStr">
        <is>
          <t xml:space="preserve"> </t>
        </is>
      </c>
      <c r="H32" s="4" t="inlineStr">
        <is>
          <t xml:space="preserve"> </t>
        </is>
      </c>
    </row>
    <row r="33">
      <c r="A33" s="4" t="inlineStr">
        <is>
          <t>Issuance of unrestricted stock awards</t>
        </is>
      </c>
      <c r="B33" s="6" t="n">
        <v>22981</v>
      </c>
      <c r="C33" s="6" t="n">
        <v>523</v>
      </c>
      <c r="D33" s="4" t="inlineStr">
        <is>
          <t xml:space="preserve"> </t>
        </is>
      </c>
      <c r="E33" s="4" t="inlineStr">
        <is>
          <t xml:space="preserve"> </t>
        </is>
      </c>
      <c r="F33" s="5" t="n">
        <v>22981</v>
      </c>
      <c r="G33" s="6" t="n">
        <v>523</v>
      </c>
      <c r="H33" s="4" t="inlineStr">
        <is>
          <t xml:space="preserve"> </t>
        </is>
      </c>
    </row>
    <row r="34">
      <c r="A34" s="4" t="inlineStr">
        <is>
          <t>Exercise of options to purchase common stock</t>
        </is>
      </c>
      <c r="B34" s="5" t="n">
        <v>776</v>
      </c>
      <c r="C34" s="4" t="inlineStr">
        <is>
          <t xml:space="preserve"> </t>
        </is>
      </c>
      <c r="D34" s="4" t="inlineStr">
        <is>
          <t xml:space="preserve"> </t>
        </is>
      </c>
      <c r="E34" s="4" t="inlineStr">
        <is>
          <t xml:space="preserve"> </t>
        </is>
      </c>
      <c r="F34" s="5" t="n">
        <v>776</v>
      </c>
      <c r="G34" s="4" t="inlineStr">
        <is>
          <t xml:space="preserve"> </t>
        </is>
      </c>
      <c r="H34" s="4" t="inlineStr">
        <is>
          <t xml:space="preserve"> </t>
        </is>
      </c>
    </row>
    <row r="35">
      <c r="A35" s="4" t="inlineStr">
        <is>
          <t>Exercise of options and warrants to purchase common stock (in shares)</t>
        </is>
      </c>
      <c r="B35" s="4" t="inlineStr">
        <is>
          <t xml:space="preserve"> </t>
        </is>
      </c>
      <c r="C35" s="4" t="inlineStr">
        <is>
          <t xml:space="preserve"> </t>
        </is>
      </c>
      <c r="D35" s="5" t="n">
        <v>21737</v>
      </c>
      <c r="E35" s="4" t="inlineStr">
        <is>
          <t xml:space="preserve"> </t>
        </is>
      </c>
      <c r="F35" s="4" t="inlineStr">
        <is>
          <t xml:space="preserve"> </t>
        </is>
      </c>
      <c r="G35" s="4" t="inlineStr">
        <is>
          <t xml:space="preserve"> </t>
        </is>
      </c>
      <c r="H35" s="4" t="inlineStr">
        <is>
          <t xml:space="preserve"> </t>
        </is>
      </c>
    </row>
    <row r="36">
      <c r="A36" s="4" t="inlineStr">
        <is>
          <t>Vesting of restricted stock units and performance-based restricted stock units</t>
        </is>
      </c>
      <c r="B36" s="5" t="n">
        <v>1</v>
      </c>
      <c r="C36" s="4" t="inlineStr">
        <is>
          <t xml:space="preserve"> </t>
        </is>
      </c>
      <c r="D36" s="6" t="n">
        <v>1</v>
      </c>
      <c r="E36" s="4" t="inlineStr">
        <is>
          <t xml:space="preserve"> </t>
        </is>
      </c>
      <c r="F36" s="4" t="inlineStr">
        <is>
          <t xml:space="preserve"> </t>
        </is>
      </c>
      <c r="G36" s="4" t="inlineStr">
        <is>
          <t xml:space="preserve"> </t>
        </is>
      </c>
      <c r="H36" s="4" t="inlineStr">
        <is>
          <t xml:space="preserve"> </t>
        </is>
      </c>
    </row>
    <row r="37">
      <c r="A37" s="4" t="inlineStr">
        <is>
          <t>Vesting of restricted stock units and performance-based restricted stock units (in shares)</t>
        </is>
      </c>
      <c r="B37" s="4" t="inlineStr">
        <is>
          <t xml:space="preserve"> </t>
        </is>
      </c>
      <c r="C37" s="4" t="inlineStr">
        <is>
          <t xml:space="preserve"> </t>
        </is>
      </c>
      <c r="D37" s="5" t="n">
        <v>-122349</v>
      </c>
      <c r="E37" s="5" t="n">
        <v>-3349</v>
      </c>
      <c r="F37" s="4" t="inlineStr">
        <is>
          <t xml:space="preserve"> </t>
        </is>
      </c>
      <c r="G37" s="4" t="inlineStr">
        <is>
          <t xml:space="preserve"> </t>
        </is>
      </c>
      <c r="H37" s="4" t="inlineStr">
        <is>
          <t xml:space="preserve"> </t>
        </is>
      </c>
    </row>
    <row r="38">
      <c r="A38" s="4" t="inlineStr">
        <is>
          <t>Common Shares Withheld</t>
        </is>
      </c>
      <c r="B38" s="5" t="n">
        <v>-4981</v>
      </c>
      <c r="C38" s="4" t="inlineStr">
        <is>
          <t xml:space="preserve"> </t>
        </is>
      </c>
      <c r="D38" s="4" t="inlineStr">
        <is>
          <t xml:space="preserve"> </t>
        </is>
      </c>
      <c r="E38" s="4" t="inlineStr">
        <is>
          <t xml:space="preserve"> </t>
        </is>
      </c>
      <c r="F38" s="5" t="n">
        <v>-5000</v>
      </c>
      <c r="G38" s="4" t="inlineStr">
        <is>
          <t xml:space="preserve"> </t>
        </is>
      </c>
      <c r="H38" s="4" t="inlineStr">
        <is>
          <t xml:space="preserve"> </t>
        </is>
      </c>
    </row>
    <row r="39">
      <c r="A39" s="4" t="inlineStr">
        <is>
          <t>Common shares withheld for taxes (in shares)</t>
        </is>
      </c>
      <c r="B39" s="4" t="inlineStr">
        <is>
          <t xml:space="preserve"> </t>
        </is>
      </c>
      <c r="C39" s="4" t="inlineStr">
        <is>
          <t xml:space="preserve"> </t>
        </is>
      </c>
      <c r="D39" s="5" t="n">
        <v>31971</v>
      </c>
      <c r="E39" s="4" t="inlineStr">
        <is>
          <t xml:space="preserve"> </t>
        </is>
      </c>
      <c r="F39" s="4" t="inlineStr">
        <is>
          <t xml:space="preserve"> </t>
        </is>
      </c>
      <c r="G39" s="4" t="inlineStr">
        <is>
          <t xml:space="preserve"> </t>
        </is>
      </c>
      <c r="H39" s="4" t="inlineStr">
        <is>
          <t xml:space="preserve"> </t>
        </is>
      </c>
    </row>
    <row r="40">
      <c r="A40" s="4" t="inlineStr">
        <is>
          <t>Repurchase and retirement of common stock</t>
        </is>
      </c>
      <c r="B40" s="5" t="n">
        <v>-40007</v>
      </c>
      <c r="C40" s="4" t="inlineStr">
        <is>
          <t xml:space="preserve"> </t>
        </is>
      </c>
      <c r="D40" s="6" t="n">
        <v>-2</v>
      </c>
      <c r="E40" s="4" t="inlineStr">
        <is>
          <t xml:space="preserve"> </t>
        </is>
      </c>
      <c r="F40" s="5" t="n">
        <v>-40005</v>
      </c>
      <c r="G40" s="4" t="inlineStr">
        <is>
          <t xml:space="preserve"> </t>
        </is>
      </c>
      <c r="H40" s="4" t="inlineStr">
        <is>
          <t xml:space="preserve"> </t>
        </is>
      </c>
    </row>
    <row r="41">
      <c r="A41" s="4" t="inlineStr">
        <is>
          <t>Repurchase and retirement of stock (in shares)</t>
        </is>
      </c>
      <c r="B41" s="4" t="inlineStr">
        <is>
          <t xml:space="preserve"> </t>
        </is>
      </c>
      <c r="C41" s="4" t="inlineStr">
        <is>
          <t xml:space="preserve"> </t>
        </is>
      </c>
      <c r="D41" s="5" t="n">
        <v>-247132</v>
      </c>
      <c r="E41" s="4" t="inlineStr">
        <is>
          <t xml:space="preserve"> </t>
        </is>
      </c>
      <c r="F41" s="4" t="inlineStr">
        <is>
          <t xml:space="preserve"> </t>
        </is>
      </c>
      <c r="G41" s="4" t="inlineStr">
        <is>
          <t xml:space="preserve"> </t>
        </is>
      </c>
      <c r="H41" s="4" t="inlineStr">
        <is>
          <t xml:space="preserve"> </t>
        </is>
      </c>
    </row>
    <row r="42">
      <c r="A42" s="4" t="inlineStr">
        <is>
          <t>Issuance of common stock to employees under employee stock purchase plan</t>
        </is>
      </c>
      <c r="B42" s="5" t="n">
        <v>824</v>
      </c>
      <c r="C42" s="4" t="inlineStr">
        <is>
          <t xml:space="preserve"> </t>
        </is>
      </c>
      <c r="D42" s="4" t="inlineStr">
        <is>
          <t xml:space="preserve"> </t>
        </is>
      </c>
      <c r="E42" s="4" t="inlineStr">
        <is>
          <t xml:space="preserve"> </t>
        </is>
      </c>
      <c r="F42" s="5" t="n">
        <v>824</v>
      </c>
      <c r="G42" s="4" t="inlineStr">
        <is>
          <t xml:space="preserve"> </t>
        </is>
      </c>
      <c r="H42" s="4" t="inlineStr">
        <is>
          <t xml:space="preserve"> </t>
        </is>
      </c>
    </row>
    <row r="43">
      <c r="A43" s="4" t="inlineStr">
        <is>
          <t>Issuance of common stock to employees under employee stock purchase plan (in shares)</t>
        </is>
      </c>
      <c r="B43" s="4" t="inlineStr">
        <is>
          <t xml:space="preserve"> </t>
        </is>
      </c>
      <c r="C43" s="4" t="inlineStr">
        <is>
          <t xml:space="preserve"> </t>
        </is>
      </c>
      <c r="D43" s="5" t="n">
        <v>6489</v>
      </c>
      <c r="E43" s="4" t="inlineStr">
        <is>
          <t xml:space="preserve"> </t>
        </is>
      </c>
      <c r="F43" s="4" t="inlineStr">
        <is>
          <t xml:space="preserve"> </t>
        </is>
      </c>
      <c r="G43" s="4" t="inlineStr">
        <is>
          <t xml:space="preserve"> </t>
        </is>
      </c>
      <c r="H43" s="4" t="inlineStr">
        <is>
          <t xml:space="preserve"> </t>
        </is>
      </c>
    </row>
    <row r="44">
      <c r="A44" s="4" t="inlineStr">
        <is>
          <t>Net income</t>
        </is>
      </c>
      <c r="B44" s="5" t="n">
        <v>2615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Jan. 28, 2023</t>
        </is>
      </c>
      <c r="B45" s="6" t="n">
        <v>1361929</v>
      </c>
      <c r="C45" s="4" t="inlineStr">
        <is>
          <t xml:space="preserve"> </t>
        </is>
      </c>
      <c r="D45" s="6" t="n">
        <v>555</v>
      </c>
      <c r="E45" s="4" t="inlineStr">
        <is>
          <t xml:space="preserve"> </t>
        </is>
      </c>
      <c r="F45" s="6" t="n">
        <v>260784</v>
      </c>
      <c r="G45" s="4" t="inlineStr">
        <is>
          <t xml:space="preserve"> </t>
        </is>
      </c>
      <c r="H45" s="6" t="n">
        <v>1100590</v>
      </c>
    </row>
    <row r="46">
      <c r="A46" s="4" t="inlineStr">
        <is>
          <t>Balance, common stock, shares (in shares) at Jan. 28, 2023</t>
        </is>
      </c>
      <c r="B46" s="5" t="n">
        <v>55537221</v>
      </c>
      <c r="C46" s="4" t="inlineStr">
        <is>
          <t xml:space="preserve"> </t>
        </is>
      </c>
      <c r="D46" s="5" t="n">
        <v>55537221</v>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Based Compensation (Share Repurchase Program) (Details) - USD ($)</t>
        </is>
      </c>
      <c r="B1" s="2" t="inlineStr">
        <is>
          <t>12 Months Ended</t>
        </is>
      </c>
      <c r="E1" s="2" t="inlineStr">
        <is>
          <t>59 Months Ended</t>
        </is>
      </c>
    </row>
    <row r="2">
      <c r="B2" s="2" t="inlineStr">
        <is>
          <t>Jan. 28, 2023</t>
        </is>
      </c>
      <c r="C2" s="2" t="inlineStr">
        <is>
          <t>Jan. 29, 2022</t>
        </is>
      </c>
      <c r="D2" s="2" t="inlineStr">
        <is>
          <t>Jan. 30, 2021</t>
        </is>
      </c>
      <c r="E2" s="2" t="inlineStr">
        <is>
          <t>Jan. 28, 2023</t>
        </is>
      </c>
      <c r="F2" s="2" t="inlineStr">
        <is>
          <t>Jun. 14, 2022</t>
        </is>
      </c>
      <c r="G2" s="2" t="inlineStr">
        <is>
          <t>May 01, 2021</t>
        </is>
      </c>
      <c r="H2" s="2" t="inlineStr">
        <is>
          <t>Mar. 0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0000</v>
      </c>
      <c r="G4" s="6" t="n">
        <v>100000000</v>
      </c>
      <c r="H4" s="6" t="n">
        <v>100000000</v>
      </c>
    </row>
    <row r="5">
      <c r="A5" s="4" t="inlineStr">
        <is>
          <t>Stock Repurchased and Retired During Period, Shares</t>
        </is>
      </c>
      <c r="B5" s="5" t="n">
        <v>247132</v>
      </c>
      <c r="C5" s="5" t="n">
        <v>36869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and retirement of common stock</t>
        </is>
      </c>
      <c r="B6" s="6" t="n">
        <v>40007000</v>
      </c>
      <c r="C6" s="6" t="n">
        <v>60011000</v>
      </c>
      <c r="D6" s="6" t="n">
        <v>12663000</v>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Per Share Weighted Average Price of Shares Purchased</t>
        </is>
      </c>
      <c r="B7" s="7" t="n">
        <v>161.88</v>
      </c>
      <c r="C7" s="7" t="n">
        <v>162.75</v>
      </c>
      <c r="D7" s="4" t="inlineStr">
        <is>
          <t xml:space="preserve"> </t>
        </is>
      </c>
      <c r="E7" s="7" t="n">
        <v>161.88</v>
      </c>
      <c r="F7" s="4" t="inlineStr">
        <is>
          <t xml:space="preserve"> </t>
        </is>
      </c>
      <c r="G7" s="4" t="inlineStr">
        <is>
          <t xml:space="preserve"> </t>
        </is>
      </c>
      <c r="H7" s="4" t="inlineStr">
        <is>
          <t xml:space="preserve"> </t>
        </is>
      </c>
    </row>
    <row r="8">
      <c r="A8" s="4" t="inlineStr">
        <is>
          <t>Stock Repurchased and Retired To Date, Valu</t>
        </is>
      </c>
      <c r="B8" s="4" t="inlineStr">
        <is>
          <t xml:space="preserve"> </t>
        </is>
      </c>
      <c r="C8" s="4" t="inlineStr">
        <is>
          <t xml:space="preserve"> </t>
        </is>
      </c>
      <c r="D8" s="4" t="inlineStr">
        <is>
          <t xml:space="preserve"> </t>
        </is>
      </c>
      <c r="E8" s="5" t="n">
        <v>1100000</v>
      </c>
      <c r="F8" s="4" t="inlineStr">
        <is>
          <t xml:space="preserve"> </t>
        </is>
      </c>
      <c r="G8" s="4" t="inlineStr">
        <is>
          <t xml:space="preserve"> </t>
        </is>
      </c>
      <c r="H8" s="4" t="inlineStr">
        <is>
          <t xml:space="preserve"> </t>
        </is>
      </c>
    </row>
    <row r="9">
      <c r="A9" s="4" t="inlineStr">
        <is>
          <t>Stock Repurchased And Retired To Date, Value</t>
        </is>
      </c>
      <c r="B9" s="4" t="inlineStr">
        <is>
          <t xml:space="preserve"> </t>
        </is>
      </c>
      <c r="C9" s="4" t="inlineStr">
        <is>
          <t xml:space="preserve"> </t>
        </is>
      </c>
      <c r="D9" s="4" t="inlineStr">
        <is>
          <t xml:space="preserve"> </t>
        </is>
      </c>
      <c r="E9" s="6" t="n">
        <v>150000000</v>
      </c>
      <c r="F9" s="4" t="inlineStr">
        <is>
          <t xml:space="preserve"> </t>
        </is>
      </c>
      <c r="G9" s="4" t="inlineStr">
        <is>
          <t xml:space="preserve"> </t>
        </is>
      </c>
      <c r="H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Components)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6" t="n">
        <v>49470</v>
      </c>
      <c r="C4" s="6" t="n">
        <v>68224</v>
      </c>
      <c r="D4" s="6" t="n">
        <v>2276</v>
      </c>
    </row>
    <row r="5">
      <c r="A5" s="4" t="inlineStr">
        <is>
          <t>State</t>
        </is>
      </c>
      <c r="B5" s="5" t="n">
        <v>13541</v>
      </c>
      <c r="C5" s="5" t="n">
        <v>12424</v>
      </c>
      <c r="D5" s="5" t="n">
        <v>7235</v>
      </c>
    </row>
    <row r="6">
      <c r="A6" s="4" t="inlineStr">
        <is>
          <t>Current income tax expense (benefit)</t>
        </is>
      </c>
      <c r="B6" s="5" t="n">
        <v>63011</v>
      </c>
      <c r="C6" s="5" t="n">
        <v>80648</v>
      </c>
      <c r="D6" s="5" t="n">
        <v>9511</v>
      </c>
    </row>
    <row r="7">
      <c r="A7" s="3" t="inlineStr">
        <is>
          <t>Deferred:</t>
        </is>
      </c>
      <c r="B7" s="4" t="inlineStr">
        <is>
          <t xml:space="preserve"> </t>
        </is>
      </c>
      <c r="C7" s="4" t="inlineStr">
        <is>
          <t xml:space="preserve"> </t>
        </is>
      </c>
      <c r="D7" s="4" t="inlineStr">
        <is>
          <t xml:space="preserve"> </t>
        </is>
      </c>
    </row>
    <row r="8">
      <c r="A8" s="4" t="inlineStr">
        <is>
          <t>Federal</t>
        </is>
      </c>
      <c r="B8" s="5" t="n">
        <v>21232</v>
      </c>
      <c r="C8" s="5" t="n">
        <v>6088</v>
      </c>
      <c r="D8" s="5" t="n">
        <v>21954</v>
      </c>
    </row>
    <row r="9">
      <c r="A9" s="4" t="inlineStr">
        <is>
          <t>State</t>
        </is>
      </c>
      <c r="B9" s="5" t="n">
        <v>1763</v>
      </c>
      <c r="C9" s="5" t="n">
        <v>1157</v>
      </c>
      <c r="D9" s="5" t="n">
        <v>-1759</v>
      </c>
    </row>
    <row r="10">
      <c r="A10" s="4" t="inlineStr">
        <is>
          <t>Deferred income tax expense (benefit)</t>
        </is>
      </c>
      <c r="B10" s="5" t="n">
        <v>22995</v>
      </c>
      <c r="C10" s="5" t="n">
        <v>7245</v>
      </c>
      <c r="D10" s="5" t="n">
        <v>20195</v>
      </c>
    </row>
    <row r="11">
      <c r="A11" s="4" t="inlineStr">
        <is>
          <t>Income tax expense</t>
        </is>
      </c>
      <c r="B11" s="6" t="n">
        <v>86006</v>
      </c>
      <c r="C11" s="6" t="n">
        <v>87893</v>
      </c>
      <c r="D11" s="6" t="n">
        <v>297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Income Tax Rate Reconciliation)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10" t="n">
        <v>0.21</v>
      </c>
      <c r="C4" s="10" t="n">
        <v>0.21</v>
      </c>
      <c r="D4" s="10" t="n">
        <v>0.21</v>
      </c>
    </row>
    <row r="5">
      <c r="A5" s="4" t="inlineStr">
        <is>
          <t>State taxes, net of federal benefit</t>
        </is>
      </c>
      <c r="B5" s="9" t="n">
        <v>0.035</v>
      </c>
      <c r="C5" s="9" t="n">
        <v>0.029</v>
      </c>
      <c r="D5" s="9" t="n">
        <v>0.028</v>
      </c>
    </row>
    <row r="6">
      <c r="A6" s="4" t="inlineStr">
        <is>
          <t>Other (1)</t>
        </is>
      </c>
      <c r="B6" s="9" t="n">
        <v>0.002</v>
      </c>
      <c r="C6" s="9" t="n">
        <v>0.001</v>
      </c>
      <c r="D6" s="4" t="inlineStr">
        <is>
          <t>(4.40%)</t>
        </is>
      </c>
    </row>
    <row r="7">
      <c r="A7" s="4" t="inlineStr">
        <is>
          <t>Effective tax rate</t>
        </is>
      </c>
      <c r="B7" s="9" t="n">
        <v>0.247</v>
      </c>
      <c r="C7" s="10" t="n">
        <v>0.24</v>
      </c>
      <c r="D7" s="9" t="n">
        <v>0.1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Net operating loss carryforwards</t>
        </is>
      </c>
      <c r="B3" s="6" t="n">
        <v>230</v>
      </c>
      <c r="C3" s="6" t="n">
        <v>0</v>
      </c>
    </row>
    <row r="4">
      <c r="A4" s="4" t="inlineStr">
        <is>
          <t>Inventories</t>
        </is>
      </c>
      <c r="B4" s="5" t="n">
        <v>18463</v>
      </c>
      <c r="C4" s="5" t="n">
        <v>18561</v>
      </c>
    </row>
    <row r="5">
      <c r="A5" s="4" t="inlineStr">
        <is>
          <t>Deferred revenue</t>
        </is>
      </c>
      <c r="B5" s="5" t="n">
        <v>3156</v>
      </c>
      <c r="C5" s="5" t="n">
        <v>1821</v>
      </c>
    </row>
    <row r="6">
      <c r="A6" s="4" t="inlineStr">
        <is>
          <t>Accrued bonus</t>
        </is>
      </c>
      <c r="B6" s="5" t="n">
        <v>2132</v>
      </c>
      <c r="C6" s="5" t="n">
        <v>8224</v>
      </c>
    </row>
    <row r="7">
      <c r="A7" s="4" t="inlineStr">
        <is>
          <t>Operating lease liabilities</t>
        </is>
      </c>
      <c r="B7" s="5" t="n">
        <v>379059</v>
      </c>
      <c r="C7" s="5" t="n">
        <v>335960</v>
      </c>
    </row>
    <row r="8">
      <c r="A8" s="4" t="inlineStr">
        <is>
          <t>Other</t>
        </is>
      </c>
      <c r="B8" s="5" t="n">
        <v>9758</v>
      </c>
      <c r="C8" s="5" t="n">
        <v>7947</v>
      </c>
    </row>
    <row r="9">
      <c r="A9" s="4" t="inlineStr">
        <is>
          <t>Deferred tax assets</t>
        </is>
      </c>
      <c r="B9" s="5" t="n">
        <v>412798</v>
      </c>
      <c r="C9" s="5" t="n">
        <v>372513</v>
      </c>
    </row>
    <row r="10">
      <c r="A10" s="4" t="inlineStr">
        <is>
          <t>Valuation allowance</t>
        </is>
      </c>
      <c r="B10" s="5" t="n">
        <v>-1442</v>
      </c>
      <c r="C10" s="5" t="n">
        <v>-1383</v>
      </c>
    </row>
    <row r="11">
      <c r="A11" s="4" t="inlineStr">
        <is>
          <t>Deferred tax assets</t>
        </is>
      </c>
      <c r="B11" s="5" t="n">
        <v>411356</v>
      </c>
      <c r="C11" s="5" t="n">
        <v>371130</v>
      </c>
    </row>
    <row r="12">
      <c r="A12" s="3" t="inlineStr">
        <is>
          <t>Deferred tax liabilities:</t>
        </is>
      </c>
      <c r="B12" s="4" t="inlineStr">
        <is>
          <t xml:space="preserve"> </t>
        </is>
      </c>
      <c r="C12" s="4" t="inlineStr">
        <is>
          <t xml:space="preserve"> </t>
        </is>
      </c>
    </row>
    <row r="13">
      <c r="A13" s="4" t="inlineStr">
        <is>
          <t>Property and equipment</t>
        </is>
      </c>
      <c r="B13" s="5" t="n">
        <v>-127477</v>
      </c>
      <c r="C13" s="5" t="n">
        <v>-107953</v>
      </c>
    </row>
    <row r="14">
      <c r="A14" s="4" t="inlineStr">
        <is>
          <t>Operating lease assets</t>
        </is>
      </c>
      <c r="B14" s="5" t="n">
        <v>-340298</v>
      </c>
      <c r="C14" s="5" t="n">
        <v>-297786</v>
      </c>
    </row>
    <row r="15">
      <c r="A15" s="4" t="inlineStr">
        <is>
          <t>Other</t>
        </is>
      </c>
      <c r="B15" s="5" t="n">
        <v>-2732</v>
      </c>
      <c r="C15" s="5" t="n">
        <v>-1547</v>
      </c>
    </row>
    <row r="16">
      <c r="A16" s="4" t="inlineStr">
        <is>
          <t>Deferred tax liabilities</t>
        </is>
      </c>
      <c r="B16" s="5" t="n">
        <v>-470507</v>
      </c>
      <c r="C16" s="5" t="n">
        <v>-407286</v>
      </c>
    </row>
    <row r="17">
      <c r="A17" s="4" t="inlineStr">
        <is>
          <t>Deferred tax liabilities</t>
        </is>
      </c>
      <c r="B17" s="6" t="n">
        <v>-59151</v>
      </c>
      <c r="C17" s="6" t="n">
        <v>-361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Accrual for uncertain tax, interest or penalties</t>
        </is>
      </c>
      <c r="B4" s="6" t="n">
        <v>0</v>
      </c>
      <c r="C4" s="4" t="inlineStr">
        <is>
          <t xml:space="preserve"> </t>
        </is>
      </c>
      <c r="D4" s="4" t="inlineStr">
        <is>
          <t xml:space="preserve"> </t>
        </is>
      </c>
    </row>
    <row r="5">
      <c r="A5" s="3" t="inlineStr">
        <is>
          <t>Income Tax [Line Items]</t>
        </is>
      </c>
      <c r="B5" s="4" t="inlineStr">
        <is>
          <t xml:space="preserve"> </t>
        </is>
      </c>
      <c r="C5" s="4" t="inlineStr">
        <is>
          <t xml:space="preserve"> </t>
        </is>
      </c>
      <c r="D5" s="4" t="inlineStr">
        <is>
          <t xml:space="preserve"> </t>
        </is>
      </c>
    </row>
    <row r="6">
      <c r="A6" s="4" t="inlineStr">
        <is>
          <t>Effective Income Tax Rate Reconciliation, Percent</t>
        </is>
      </c>
      <c r="B6" s="9" t="n">
        <v>0.247</v>
      </c>
      <c r="C6" s="10" t="n">
        <v>0.24</v>
      </c>
      <c r="D6" s="9" t="n">
        <v>0.194</v>
      </c>
    </row>
    <row r="7">
      <c r="A7" s="4" t="inlineStr">
        <is>
          <t>Deferred Income Tax Expense (Benefit)</t>
        </is>
      </c>
      <c r="B7" s="6" t="n">
        <v>22995000</v>
      </c>
      <c r="C7" s="6" t="n">
        <v>7245000</v>
      </c>
      <c r="D7" s="6" t="n">
        <v>20195000</v>
      </c>
    </row>
    <row r="8">
      <c r="A8" s="4" t="inlineStr">
        <is>
          <t>Effective Income Tax Rate Reconciliation, at Federal Statutory Income Tax Rate, Percent</t>
        </is>
      </c>
      <c r="B8" s="10" t="n">
        <v>0.21</v>
      </c>
      <c r="C8" s="10" t="n">
        <v>0.21</v>
      </c>
      <c r="D8" s="10" t="n">
        <v>0.21</v>
      </c>
    </row>
    <row r="9">
      <c r="A9" s="4" t="inlineStr">
        <is>
          <t>Deferred Tax Assets, Deferred Income</t>
        </is>
      </c>
      <c r="B9" s="6" t="n">
        <v>3156000</v>
      </c>
      <c r="C9" s="6" t="n">
        <v>1821000</v>
      </c>
      <c r="D9" s="4" t="inlineStr">
        <is>
          <t xml:space="preserve"> </t>
        </is>
      </c>
    </row>
    <row r="10">
      <c r="A10" s="4" t="inlineStr">
        <is>
          <t>Deferred Federal Income Tax Expense (Benefit)</t>
        </is>
      </c>
      <c r="B10" s="6" t="n">
        <v>21232000</v>
      </c>
      <c r="C10" s="6" t="n">
        <v>6088000</v>
      </c>
      <c r="D10" s="6" t="n">
        <v>21954000</v>
      </c>
    </row>
    <row r="11">
      <c r="A11" s="4" t="inlineStr">
        <is>
          <t>Minimum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State income taxes, statute of limitations period (years)</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State income taxes, statute of limitations period (years)</t>
        </is>
      </c>
      <c r="B16" s="4" t="inlineStr">
        <is>
          <t>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Jan. 28, 2023</t>
        </is>
      </c>
      <c r="C2" s="2" t="inlineStr">
        <is>
          <t>Jan. 29, 2022</t>
        </is>
      </c>
      <c r="D2" s="2" t="inlineStr">
        <is>
          <t>Jan. 30, 2021</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6" t="n">
        <v>5</v>
      </c>
      <c r="C4" s="8" t="n">
        <v>4.2</v>
      </c>
      <c r="D4" s="8" t="n">
        <v>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Jan. 28, 2023 segment</t>
        </is>
      </c>
    </row>
    <row r="3">
      <c r="A3" s="3" t="inlineStr">
        <is>
          <t>Segment Reporting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Percentage of Net Sales Represented by Each Product Group) (Details)</t>
        </is>
      </c>
      <c r="B1" s="2" t="inlineStr">
        <is>
          <t>12 Months Ended</t>
        </is>
      </c>
    </row>
    <row r="2">
      <c r="B2" s="2" t="inlineStr">
        <is>
          <t>Jan. 28, 2023</t>
        </is>
      </c>
      <c r="C2" s="2" t="inlineStr">
        <is>
          <t>Jan. 29, 2022</t>
        </is>
      </c>
      <c r="D2" s="2" t="inlineStr">
        <is>
          <t>Jan.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Percentage of sales by product group (percent)</t>
        </is>
      </c>
      <c r="B4" s="10" t="n">
        <v>1</v>
      </c>
      <c r="C4" s="10" t="n">
        <v>1</v>
      </c>
      <c r="D4" s="10" t="n">
        <v>1</v>
      </c>
    </row>
    <row r="5">
      <c r="A5" s="4" t="inlineStr">
        <is>
          <t>Leisure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sales by product group (percent)</t>
        </is>
      </c>
      <c r="B7" s="9" t="n">
        <v>0.476</v>
      </c>
      <c r="C7" s="9" t="n">
        <v>0.496</v>
      </c>
      <c r="D7" s="9" t="n">
        <v>0.492</v>
      </c>
    </row>
    <row r="8">
      <c r="A8" s="4" t="inlineStr">
        <is>
          <t>Fashion And Home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ercentage of sales by product group (percent)</t>
        </is>
      </c>
      <c r="B10" s="9" t="n">
        <v>0.292</v>
      </c>
      <c r="C10" s="9" t="n">
        <v>0.302</v>
      </c>
      <c r="D10" s="9" t="n">
        <v>0.358</v>
      </c>
    </row>
    <row r="11">
      <c r="A11" s="4" t="inlineStr">
        <is>
          <t>Party And Snack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Percentage of sales by product group (percent)</t>
        </is>
      </c>
      <c r="B13" s="9" t="n">
        <v>0.232</v>
      </c>
      <c r="C13" s="9" t="n">
        <v>0.202</v>
      </c>
      <c r="D13" s="10" t="n">
        <v>0.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Results of Operations and Seasonality (Unaudited) (Details) - USD ($) $ / shares in Units,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122751</v>
      </c>
      <c r="C4" s="6" t="n">
        <v>645034</v>
      </c>
      <c r="D4" s="6" t="n">
        <v>668927</v>
      </c>
      <c r="E4" s="6" t="n">
        <v>639596</v>
      </c>
      <c r="F4" s="6" t="n">
        <v>996332</v>
      </c>
      <c r="G4" s="6" t="n">
        <v>607645</v>
      </c>
      <c r="H4" s="6" t="n">
        <v>646554</v>
      </c>
      <c r="I4" s="6" t="n">
        <v>597823</v>
      </c>
      <c r="J4" s="6" t="n">
        <v>3076308</v>
      </c>
      <c r="K4" s="6" t="n">
        <v>2848354</v>
      </c>
      <c r="L4" s="6" t="n">
        <v>1962137</v>
      </c>
    </row>
    <row r="5">
      <c r="A5" s="4" t="inlineStr">
        <is>
          <t>Gross profit</t>
        </is>
      </c>
      <c r="B5" s="5" t="n">
        <v>452397</v>
      </c>
      <c r="C5" s="5" t="n">
        <v>207808</v>
      </c>
      <c r="D5" s="5" t="n">
        <v>228509</v>
      </c>
      <c r="E5" s="4" t="inlineStr">
        <is>
          <t xml:space="preserve"> </t>
        </is>
      </c>
      <c r="F5" s="5" t="n">
        <v>396894</v>
      </c>
      <c r="G5" s="5" t="n">
        <v>202362</v>
      </c>
      <c r="H5" s="5" t="n">
        <v>230319</v>
      </c>
      <c r="I5" s="5" t="n">
        <v>200869</v>
      </c>
      <c r="J5" s="5" t="n">
        <v>1095491</v>
      </c>
      <c r="K5" s="5" t="n">
        <v>1030444</v>
      </c>
      <c r="L5" s="5" t="n">
        <v>652330</v>
      </c>
    </row>
    <row r="6">
      <c r="A6" s="4" t="inlineStr">
        <is>
          <t>Net income</t>
        </is>
      </c>
      <c r="B6" s="6" t="n">
        <v>171320</v>
      </c>
      <c r="C6" s="6" t="n">
        <v>16146</v>
      </c>
      <c r="D6" s="6" t="n">
        <v>41344</v>
      </c>
      <c r="E6" s="6" t="n">
        <v>32718</v>
      </c>
      <c r="F6" s="6" t="n">
        <v>140196</v>
      </c>
      <c r="G6" s="6" t="n">
        <v>24177</v>
      </c>
      <c r="H6" s="6" t="n">
        <v>64841</v>
      </c>
      <c r="I6" s="6" t="n">
        <v>49596</v>
      </c>
      <c r="J6" s="6" t="n">
        <v>261528</v>
      </c>
      <c r="K6" s="6" t="n">
        <v>278810</v>
      </c>
      <c r="L6" s="6" t="n">
        <v>123361</v>
      </c>
    </row>
    <row r="7">
      <c r="A7" s="4" t="inlineStr">
        <is>
          <t>Basic income per common share (dollars per share)</t>
        </is>
      </c>
      <c r="B7" s="7" t="n">
        <v>3.09</v>
      </c>
      <c r="C7" s="7" t="n">
        <v>0.29</v>
      </c>
      <c r="D7" s="7" t="n">
        <v>0.74</v>
      </c>
      <c r="E7" s="7" t="n">
        <v>0.59</v>
      </c>
      <c r="F7" s="7" t="n">
        <v>2.5</v>
      </c>
      <c r="G7" s="7" t="n">
        <v>0.43</v>
      </c>
      <c r="H7" s="7" t="n">
        <v>1.16</v>
      </c>
      <c r="I7" s="7" t="n">
        <v>0.89</v>
      </c>
      <c r="J7" s="7" t="n">
        <v>4.71</v>
      </c>
      <c r="K7" s="7" t="n">
        <v>4.98</v>
      </c>
      <c r="L7" s="7" t="n">
        <v>2.21</v>
      </c>
    </row>
    <row r="8">
      <c r="A8" s="4" t="inlineStr">
        <is>
          <t>Diluted income per common share (dollars per share)</t>
        </is>
      </c>
      <c r="B8" s="7" t="n">
        <v>3.07</v>
      </c>
      <c r="C8" s="7" t="n">
        <v>0.29</v>
      </c>
      <c r="D8" s="7" t="n">
        <v>0.74</v>
      </c>
      <c r="E8" s="7" t="n">
        <v>0.59</v>
      </c>
      <c r="F8" s="7" t="n">
        <v>2.49</v>
      </c>
      <c r="G8" s="7" t="n">
        <v>0.43</v>
      </c>
      <c r="H8" s="7" t="n">
        <v>1.15</v>
      </c>
      <c r="I8" s="7" t="n">
        <v>0.88</v>
      </c>
      <c r="J8" s="7" t="n">
        <v>4.69</v>
      </c>
      <c r="K8" s="7" t="n">
        <v>4.95</v>
      </c>
      <c r="L8" s="7" t="n">
        <v>2.2</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61528</v>
      </c>
      <c r="C4" s="6" t="n">
        <v>278810</v>
      </c>
      <c r="D4" s="6" t="n">
        <v>1233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5617</v>
      </c>
      <c r="C6" s="5" t="n">
        <v>84831</v>
      </c>
      <c r="D6" s="5" t="n">
        <v>69345</v>
      </c>
    </row>
    <row r="7">
      <c r="A7" s="4" t="inlineStr">
        <is>
          <t>Share-based compensation expense</t>
        </is>
      </c>
      <c r="B7" s="5" t="n">
        <v>23583</v>
      </c>
      <c r="C7" s="5" t="n">
        <v>25787</v>
      </c>
      <c r="D7" s="5" t="n">
        <v>9551</v>
      </c>
    </row>
    <row r="8">
      <c r="A8" s="4" t="inlineStr">
        <is>
          <t>Deferred income tax expense</t>
        </is>
      </c>
      <c r="B8" s="5" t="n">
        <v>22995</v>
      </c>
      <c r="C8" s="5" t="n">
        <v>7245</v>
      </c>
      <c r="D8" s="5" t="n">
        <v>20195</v>
      </c>
    </row>
    <row r="9">
      <c r="A9" s="4" t="inlineStr">
        <is>
          <t>Other non-cash expenses</t>
        </is>
      </c>
      <c r="B9" s="5" t="n">
        <v>409</v>
      </c>
      <c r="C9" s="5" t="n">
        <v>708</v>
      </c>
      <c r="D9" s="5" t="n">
        <v>2572</v>
      </c>
    </row>
    <row r="10">
      <c r="A10" s="3" t="inlineStr">
        <is>
          <t>Changes in operating assets and liabilities:</t>
        </is>
      </c>
      <c r="B10" s="4" t="inlineStr">
        <is>
          <t xml:space="preserve"> </t>
        </is>
      </c>
      <c r="C10" s="4" t="inlineStr">
        <is>
          <t xml:space="preserve"> </t>
        </is>
      </c>
      <c r="D10" s="4" t="inlineStr">
        <is>
          <t xml:space="preserve"> </t>
        </is>
      </c>
    </row>
    <row r="11">
      <c r="A11" s="4" t="inlineStr">
        <is>
          <t>Inventories</t>
        </is>
      </c>
      <c r="B11" s="5" t="n">
        <v>-72616</v>
      </c>
      <c r="C11" s="5" t="n">
        <v>-173837</v>
      </c>
      <c r="D11" s="5" t="n">
        <v>42761</v>
      </c>
    </row>
    <row r="12">
      <c r="A12" s="4" t="inlineStr">
        <is>
          <t>Prepaid income taxes and tax receivable</t>
        </is>
      </c>
      <c r="B12" s="5" t="n">
        <v>2427</v>
      </c>
      <c r="C12" s="5" t="n">
        <v>-4975</v>
      </c>
      <c r="D12" s="5" t="n">
        <v>-2287</v>
      </c>
    </row>
    <row r="13">
      <c r="A13" s="4" t="inlineStr">
        <is>
          <t>Prepaid expenses and other assets</t>
        </is>
      </c>
      <c r="B13" s="5" t="n">
        <v>-39379</v>
      </c>
      <c r="C13" s="5" t="n">
        <v>-26287</v>
      </c>
      <c r="D13" s="5" t="n">
        <v>17141</v>
      </c>
    </row>
    <row r="14">
      <c r="A14" s="4" t="inlineStr">
        <is>
          <t>Accounts payable</t>
        </is>
      </c>
      <c r="B14" s="5" t="n">
        <v>24891</v>
      </c>
      <c r="C14" s="5" t="n">
        <v>61559</v>
      </c>
      <c r="D14" s="5" t="n">
        <v>11146</v>
      </c>
    </row>
    <row r="15">
      <c r="A15" s="4" t="inlineStr">
        <is>
          <t>Income taxes payable</t>
        </is>
      </c>
      <c r="B15" s="5" t="n">
        <v>-8168</v>
      </c>
      <c r="C15" s="5" t="n">
        <v>26071</v>
      </c>
      <c r="D15" s="5" t="n">
        <v>-7480</v>
      </c>
    </row>
    <row r="16">
      <c r="A16" s="4" t="inlineStr">
        <is>
          <t>Accrued salaries and wages</t>
        </is>
      </c>
      <c r="B16" s="5" t="n">
        <v>-28119</v>
      </c>
      <c r="C16" s="5" t="n">
        <v>10094</v>
      </c>
      <c r="D16" s="5" t="n">
        <v>23572</v>
      </c>
    </row>
    <row r="17">
      <c r="A17" s="4" t="inlineStr">
        <is>
          <t>Operating leases</t>
        </is>
      </c>
      <c r="B17" s="5" t="n">
        <v>30022</v>
      </c>
      <c r="C17" s="5" t="n">
        <v>13131</v>
      </c>
      <c r="D17" s="5" t="n">
        <v>29362</v>
      </c>
    </row>
    <row r="18">
      <c r="A18" s="4" t="inlineStr">
        <is>
          <t>Other accrued expenses</t>
        </is>
      </c>
      <c r="B18" s="5" t="n">
        <v>-8264</v>
      </c>
      <c r="C18" s="5" t="n">
        <v>24775</v>
      </c>
      <c r="D18" s="5" t="n">
        <v>26727</v>
      </c>
    </row>
    <row r="19">
      <c r="A19" s="4" t="inlineStr">
        <is>
          <t>Net cash provided by operating activities</t>
        </is>
      </c>
      <c r="B19" s="5" t="n">
        <v>314926</v>
      </c>
      <c r="C19" s="5" t="n">
        <v>327912</v>
      </c>
      <c r="D19" s="5" t="n">
        <v>365966</v>
      </c>
    </row>
    <row r="20">
      <c r="A20" s="3" t="inlineStr">
        <is>
          <t>Investing activities:</t>
        </is>
      </c>
      <c r="B20" s="4" t="inlineStr">
        <is>
          <t xml:space="preserve"> </t>
        </is>
      </c>
      <c r="C20" s="4" t="inlineStr">
        <is>
          <t xml:space="preserve"> </t>
        </is>
      </c>
      <c r="D20" s="4" t="inlineStr">
        <is>
          <t xml:space="preserve"> </t>
        </is>
      </c>
    </row>
    <row r="21">
      <c r="A21" s="4" t="inlineStr">
        <is>
          <t>Purchases of investment securities and other investments</t>
        </is>
      </c>
      <c r="B21" s="5" t="n">
        <v>-56459</v>
      </c>
      <c r="C21" s="5" t="n">
        <v>-477082</v>
      </c>
      <c r="D21" s="5" t="n">
        <v>-192612</v>
      </c>
    </row>
    <row r="22">
      <c r="A22" s="4" t="inlineStr">
        <is>
          <t>Sales, maturities, and redemptions of investment securities</t>
        </is>
      </c>
      <c r="B22" s="5" t="n">
        <v>304473</v>
      </c>
      <c r="C22" s="5" t="n">
        <v>299652</v>
      </c>
      <c r="D22" s="5" t="n">
        <v>105912</v>
      </c>
    </row>
    <row r="23">
      <c r="A23" s="4" t="inlineStr">
        <is>
          <t>Capital expenditures</t>
        </is>
      </c>
      <c r="B23" s="5" t="n">
        <v>-251954</v>
      </c>
      <c r="C23" s="5" t="n">
        <v>-288167</v>
      </c>
      <c r="D23" s="5" t="n">
        <v>-200189</v>
      </c>
    </row>
    <row r="24">
      <c r="A24" s="4" t="inlineStr">
        <is>
          <t>Net cash used in investing activities</t>
        </is>
      </c>
      <c r="B24" s="5" t="n">
        <v>-3940</v>
      </c>
      <c r="C24" s="5" t="n">
        <v>-465597</v>
      </c>
      <c r="D24" s="5" t="n">
        <v>-286889</v>
      </c>
    </row>
    <row r="25">
      <c r="A25" s="3" t="inlineStr">
        <is>
          <t>Financing activities:</t>
        </is>
      </c>
      <c r="B25" s="4" t="inlineStr">
        <is>
          <t xml:space="preserve"> </t>
        </is>
      </c>
      <c r="C25" s="4" t="inlineStr">
        <is>
          <t xml:space="preserve"> </t>
        </is>
      </c>
      <c r="D25" s="4" t="inlineStr">
        <is>
          <t xml:space="preserve"> </t>
        </is>
      </c>
    </row>
    <row r="26">
      <c r="A26" s="4" t="inlineStr">
        <is>
          <t>Borrowing on note payable under Revolving Credit Facility</t>
        </is>
      </c>
      <c r="B26" s="5" t="n">
        <v>0</v>
      </c>
      <c r="C26" s="5" t="n">
        <v>0</v>
      </c>
      <c r="D26" s="5" t="n">
        <v>50000</v>
      </c>
    </row>
    <row r="27">
      <c r="A27" s="4" t="inlineStr">
        <is>
          <t>Repayment of note payable under Revolving Credit Facility</t>
        </is>
      </c>
      <c r="B27" s="5" t="n">
        <v>0</v>
      </c>
      <c r="C27" s="5" t="n">
        <v>0</v>
      </c>
      <c r="D27" s="5" t="n">
        <v>-50000</v>
      </c>
    </row>
    <row r="28">
      <c r="A28" s="4" t="inlineStr">
        <is>
          <t>Cash paid for Revolving Credit Facility financing costs</t>
        </is>
      </c>
      <c r="B28" s="5" t="n">
        <v>-248</v>
      </c>
      <c r="C28" s="5" t="n">
        <v>0</v>
      </c>
      <c r="D28" s="5" t="n">
        <v>-2029</v>
      </c>
    </row>
    <row r="29">
      <c r="A29" s="4" t="inlineStr">
        <is>
          <t>Net proceeds from issuance of common stock</t>
        </is>
      </c>
      <c r="B29" s="5" t="n">
        <v>824</v>
      </c>
      <c r="C29" s="5" t="n">
        <v>828</v>
      </c>
      <c r="D29" s="5" t="n">
        <v>477</v>
      </c>
    </row>
    <row r="30">
      <c r="A30" s="4" t="inlineStr">
        <is>
          <t>Repurchase and retirement of common stock</t>
        </is>
      </c>
      <c r="B30" s="5" t="n">
        <v>-40007</v>
      </c>
      <c r="C30" s="5" t="n">
        <v>-60011</v>
      </c>
      <c r="D30" s="5" t="n">
        <v>-12663</v>
      </c>
    </row>
    <row r="31">
      <c r="A31" s="4" t="inlineStr">
        <is>
          <t>Proceeds from exercise of options to purchase common stock and vesting of restricted and performance-based restricted stock units</t>
        </is>
      </c>
      <c r="B31" s="5" t="n">
        <v>777</v>
      </c>
      <c r="C31" s="5" t="n">
        <v>390</v>
      </c>
      <c r="D31" s="5" t="n">
        <v>5348</v>
      </c>
    </row>
    <row r="32">
      <c r="A32" s="4" t="inlineStr">
        <is>
          <t>Common shares withheld for taxes</t>
        </is>
      </c>
      <c r="B32" s="5" t="n">
        <v>4981</v>
      </c>
      <c r="C32" s="5" t="n">
        <v>7332</v>
      </c>
      <c r="D32" s="5" t="n">
        <v>3917</v>
      </c>
    </row>
    <row r="33">
      <c r="A33" s="4" t="inlineStr">
        <is>
          <t>Net cash used in financing activities</t>
        </is>
      </c>
      <c r="B33" s="5" t="n">
        <v>-43635</v>
      </c>
      <c r="C33" s="5" t="n">
        <v>-66125</v>
      </c>
      <c r="D33" s="5" t="n">
        <v>-12784</v>
      </c>
    </row>
    <row r="34">
      <c r="A34" s="4" t="inlineStr">
        <is>
          <t>Net increase (decrease) in cash and cash equivalents</t>
        </is>
      </c>
      <c r="B34" s="5" t="n">
        <v>267351</v>
      </c>
      <c r="C34" s="5" t="n">
        <v>-203810</v>
      </c>
      <c r="D34" s="5" t="n">
        <v>66293</v>
      </c>
    </row>
    <row r="35">
      <c r="A35" s="4" t="inlineStr">
        <is>
          <t>Cash and cash equivalents at end of year</t>
        </is>
      </c>
      <c r="B35" s="5" t="n">
        <v>64973</v>
      </c>
      <c r="C35" s="5" t="n">
        <v>268783</v>
      </c>
      <c r="D35" s="5" t="n">
        <v>202490</v>
      </c>
    </row>
    <row r="36">
      <c r="A36" s="4" t="inlineStr">
        <is>
          <t>Cash and cash equivalents at end of year</t>
        </is>
      </c>
      <c r="B36" s="5" t="n">
        <v>332324</v>
      </c>
      <c r="C36" s="5" t="n">
        <v>64973</v>
      </c>
      <c r="D36" s="5" t="n">
        <v>268783</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Interest paid</t>
        </is>
      </c>
      <c r="B38" s="5" t="n">
        <v>537</v>
      </c>
      <c r="C38" s="5" t="n">
        <v>590</v>
      </c>
      <c r="D38" s="5" t="n">
        <v>757</v>
      </c>
    </row>
    <row r="39">
      <c r="A39" s="4" t="inlineStr">
        <is>
          <t>Income taxes paid</t>
        </is>
      </c>
      <c r="B39" s="5" t="n">
        <v>75561</v>
      </c>
      <c r="C39" s="5" t="n">
        <v>59550</v>
      </c>
      <c r="D39" s="5" t="n">
        <v>19264</v>
      </c>
    </row>
    <row r="40">
      <c r="A40" s="4" t="inlineStr">
        <is>
          <t>Increase (decrease) in accounts payable and accrued purchases of property and equipment</t>
        </is>
      </c>
      <c r="B40" s="6" t="n">
        <v>1634</v>
      </c>
      <c r="C40" s="6" t="n">
        <v>8810</v>
      </c>
      <c r="D40" s="6" t="n">
        <v>-24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Description of Business Five Below, Inc. (collectively referred to herein with its wholly owned subsidiary as the "Company") is a specialty value retailer offering merchandise targeted at the tween and teen demographic. The Company offers an edited assortment of products, with most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The Company is incorporated in the Commonwealth of Pennsylvania and, as of January 28, 2023, operated in 42 states excluding Alaska, Hawaii, Idaho, Montana, Oregon, Vermont, Washington and Wyoming. As of January 28, 2023 and January 29, 2022, the Company operated 1,340 stores and 1,190 stores, respectively, each operating under the name “Five Below,” and sells merchandise on the internet, through the Company's fivebelow.com e-commerce website as well as with an on demand third party delivery service to enable our customers to shop online and receive convenient same day delivery. The Company's consolidated financial statements include the accounts of Five Below, Inc. and its subsidiary (1616 Holdings, Inc., formerly known as Five Below Merchandising, Inc.). All intercompany transactions and accounts are eliminated in the consolidation of the Company's and subsidiary's financial statements. Impact of COVID-19 Cash and Cash Equivalents The Company considers all highly liquid investments purchased with a maturity date of three months or less when purchased to be cash equivalents. Our cash equivalents consist of cash management solutions, credit and debit card receivables, money market funds, corporate bonds and municipal bonds with original maturities of 90 days or less, which are classified as cash and cash equivalents in the accompanying consolidated balance sheets. The cash management solutions relate to cash deposit products that provide credit generally processed the next business day for cash deposited in third-party tech-enabled solutions. For credit card and debit card receivables, the majority of payments due from banks for third-party credit card and debit card transactions resulting from customer purchases at the Company’s retail stores process within 24 to 48 hours, except for transactions occurring on a Friday, which are generally processed the following Monday. Amounts due from banks for these transactions classified as cash equivalents totaled $17.4 million and $13.0 million as of January 28, 2023 and January 29, 2022, respectively. Book overdrafts, which are outstanding checks in excess of funds on deposit, are recorded within accounts payable in the accompanying consolidated balance sheets and within operating activities in the accompanying consolidated statements of cash flows. As of January 28, 2023 and January 29, 2022, the Company had cash equivalents of $313.2 million and $41.3 million, respectively.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are based upon the lowest level of input that is significant to the measurement. The Company’s financial instruments consist primarily of cash equivalents, investment securities, accounts payable, borrowings, if any, under a line of credit (as defined in note 5), equity method investments, and notes receivable.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cash equivalents and the investments in corporate bonds are Level 1 while the investments in municipal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anuary 28, 2023 and January 29, 2022, the Company's investment securities are classified as held-to-maturity since the Company has the intent and ability to hold the investments to maturity. Such securities are carried at amortized cost plus accrued interest and consist of the following (in thousands): As of January 28, 2023 Amortized Cost Gross Unrealized Gains Gross Unrealized Losses Fair Market Value Short-term: Corporate bonds $ 66,845 $ — $ 292 $ 66,553 Total $ 66,845 $ — $ 292 $ 66,553 As of January 29, 2022 Amortized Cost Gross Unrealized Gains Gross Unrealized Losses Fair Market Value Short-term: Corporate bonds $ 236,069 $ — $ 286 $ 235,783 Municipal bonds 41,072 — 44 41,028 Total $ 277,141 $ — $ 330 $ 276,811 Long-term: Corporate bonds $ 37,717 $ — $ 199 $ 37,518 Total $ 37,717 $ — $ 199 $ 37,518 Short-term investment securities as of January 28, 2023 and January 29, 2022 all mature in one year or less. Long-term investment securities as of January 29, 2022 all mature after one year but in less than two years. Property and equipment are stated at cost. Additions and improvements are capitalized, while repairs and maintenance are charged to expense as incurred. Depreciation and amortization is recorded using the straight-line method over the shorter of the estimated useful lives of the assets or the terms of the respective leases, if applicable. The estimated useful lives are three Property and equipment, net, consists of the following (in thousands): January 28, 2023 January 29, 2022 Land $ 30,371 $ 29,625 Furniture and fixtures 433,517 340,252 Leasehold improvements 558,723 428,291 Computers and equipment 293,553 229,054 Construction in process 63,393 113,529 Property and equipment, gross 1,379,557 1,140,751 Less: Accumulated depreciation and amortization (454,027) (363,254) Property and equipment, net $ 925,530 $ 777,497 The Company leases store locations, shipcenters, the corporate headquarters and equipment used in its operations and evaluates and classifies its leases as operating or capital leases for financial reporting purposes. Any assets held under a finance lease are included in property and equipment, net. Operating lease expense is recorded on a straight-line basis over the lease term. At the inception of a lease, the Company determines the lease term, which includes periods under the exercise of renewal options that are reasonably assured. Renewal options are exercised at the Company's sole discretion. In September 2016, the Company signed a 15 year lease for a new corporate headquarters location in Philadelphia, Pennsylvania. The Company currently occupies approximately 230,000 square feet of office space with multiple options to expand in the future. The lease agreement expires in early 2033 with three successive options to renew for additional terms up to approximately fifteen years. The shipcenter in Pedricktown, New Jersey is leased under a lease agreement expiring in 2025 with options to renew for three successive five-year periods. Generally, the Company’s store leases have expected lease terms of ten years, which are comprised of an initial term of ten years or an initial term of five years and one assumed five-year extension, resulting in a ten-year life. The expected lease term is used to determine whether a lease is finance or operating and to calculate straight-line rent expense. Substantially all of the Company's leases include options that allow the Company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the Company's leases may include early termination options. The Company measures the cost of crew services received in exchange for share-based compensation based on the grant date fair value of the employee stock award. The Company recognizes compensation expense generally on a straight-line basis over the crew's requisite service period (generally the vesting period of the equity grant) based on the estimated grant date fair value of restricted stock units ("RSUs") and performance-based restricted stock units ("PSUs") except for PSUs that have a market condition based on its total shareholder return relative to a pre-defined peer group, which are subject to multi-year performance objectives with vesting periods of approximately three years from the date of grant (if the applicable performance objectives are achieved). The fair value of these PSUs are determined using a Monte Carlo simulation model, which utilizes multiple input variables such as (i) total shareholder return from the beginning of the performance cycle through the performance measurement date(s); (ii) volatility; (iii) risk-free interest rates; and (iv) the correlation of the pre-defined peer group's total shareholder return. The Company uses the Black-Scholes option-pricing model for grants of stock options. The fair value of restricted stock awards are based on the closing price of the Company's common stock on the grant date and the fair value of stock options are based on the Black-Scholes option-pricing model utilizing the closing price of the Company's common stock on the grant date as the fair value of common stock in the model. Future share-based compensation cost will increase when the Company grants additional equity awards. Modifications, cancellations or repurchases of awards after the grant date may require the Company to accelerate any remaining unearned share-based compensation cost or incur incremental compensation costs. Share-based compensation cost recognized and included in expenses for fiscal 2022, fiscal 2021 and fiscal 2020, was $23.6 million, $25.8 million and $9.6 million, respectively. Revenue from store operations is recognized at the point of sale when control of the product is transferred to the customer at such time. Internet sales, through the Company's fivebelow.com e-commerce website, are recognized when the customer receives the product as control transfers upon delivery. Returns subsequent to the period end are immaterial; accordingly, no significant reserve has been recorded. Gift card sales to customers are initially recorded as liabilities and recognized as sales upon redemption for merchandise or as breakage revenue in proportion to the pattern of redemption of the gift cards by the customer in net sales. The transaction price for the Company’s sales is based on the item’s stated price. To the extent that the Company charges customers for shipping and handling on e-commerce sales, the Company records such amounts in net sales. Shipping and handling costs, which include fulfillment and shipping costs related to the Company's e-commerce operations, are included in costs of goods sold. As permitted by applicable accounting guidance, ASU 2014-09 "Revenue from Contracts with Customers," the Company has elected to exclude all sales taxes collected from customers and remitted to governmental authorities from net sales in the accompanying consolidated statements of operation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a valuation allowance to reduce its deferred tax assets when uncertainty regarding their realizability exis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ovides information about disaggregated revenue by groups of products: leisure, fashion and home, and snack and seasonal (in thousands): Fiscal Year Fiscal Year Fiscal Year 2022 2021 2020 Amount Percentage of Net Sales Amount Percentage of Net Sales Amount Percentage of Net Sales Leisure (1) $ 1,465,402 47.6 % $ 1,412,382 49.6 % $ 965,816 49.2 % Fashion and home 898,187 29.2 % 859,586 30.2 % 701,461 35.8 % Snack and seasonal (1) 712,719 23.2 % 576,386 20.2 % 294,860 15.0 % Total $ 3,076,308 100.0 % $ 2,848,354 100.0 % $ 1,962,137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1:24:17Z</dcterms:created>
  <dcterms:modified xmlns:dcterms="http://purl.org/dc/terms/" xmlns:xsi="http://www.w3.org/2001/XMLSchema-instance" xsi:type="dcterms:W3CDTF">2023-03-16T21:24:17Z</dcterms:modified>
</cp:coreProperties>
</file>